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Collaborations" sheetId="11" state="visible" r:id="rId11"/>
    <sheet xmlns:r="http://schemas.openxmlformats.org/officeDocument/2006/relationships" name="Fair Value of Financial Assets " sheetId="12" state="visible" r:id="rId12"/>
    <sheet xmlns:r="http://schemas.openxmlformats.org/officeDocument/2006/relationships" name="Available-for-Sale Securities" sheetId="13" state="visible" r:id="rId13"/>
    <sheet xmlns:r="http://schemas.openxmlformats.org/officeDocument/2006/relationships" name="Property and Equipment"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llaborations (Tables)" sheetId="24" state="visible" r:id="rId24"/>
    <sheet xmlns:r="http://schemas.openxmlformats.org/officeDocument/2006/relationships" name="Fair Value of Financial Asset_2" sheetId="25" state="visible" r:id="rId25"/>
    <sheet xmlns:r="http://schemas.openxmlformats.org/officeDocument/2006/relationships" name="Available-for-Sale Securities (" sheetId="26" state="visible" r:id="rId26"/>
    <sheet xmlns:r="http://schemas.openxmlformats.org/officeDocument/2006/relationships" name="Property and Equipment (Tables)"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Equity-Based Compensation (Tabl"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llaborations - Additional Inf" sheetId="35" state="visible" r:id="rId35"/>
    <sheet xmlns:r="http://schemas.openxmlformats.org/officeDocument/2006/relationships" name="Collaborations - Summary of Cha"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Available-for-Sale Securities -" sheetId="39" state="visible" r:id="rId39"/>
    <sheet xmlns:r="http://schemas.openxmlformats.org/officeDocument/2006/relationships" name="Available-for-Sale Securities_2" sheetId="40" state="visible" r:id="rId40"/>
    <sheet xmlns:r="http://schemas.openxmlformats.org/officeDocument/2006/relationships" name="Available-for-Sale Securities_3"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Prepaid Expenses and Other Cu_3" sheetId="44" state="visible" r:id="rId44"/>
    <sheet xmlns:r="http://schemas.openxmlformats.org/officeDocument/2006/relationships" name="Accrued Expenses and Other Cu_3" sheetId="45" state="visible" r:id="rId45"/>
    <sheet xmlns:r="http://schemas.openxmlformats.org/officeDocument/2006/relationships" name="Stockholders' Equity - Addition" sheetId="46" state="visible" r:id="rId46"/>
    <sheet xmlns:r="http://schemas.openxmlformats.org/officeDocument/2006/relationships" name="Equity-Based Compensation - Add" sheetId="47" state="visible" r:id="rId47"/>
    <sheet xmlns:r="http://schemas.openxmlformats.org/officeDocument/2006/relationships" name="Equity-Based Compensation - Sch" sheetId="48" state="visible" r:id="rId48"/>
    <sheet xmlns:r="http://schemas.openxmlformats.org/officeDocument/2006/relationships" name="Income Taxes - Additional Infor"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SLDB</t>
        </is>
      </c>
    </row>
    <row r="10">
      <c r="A10" s="4" t="inlineStr">
        <is>
          <t>Entity Registrant Name</t>
        </is>
      </c>
      <c r="B10" s="4" t="inlineStr">
        <is>
          <t>Solid Biosciences Inc.</t>
        </is>
      </c>
    </row>
    <row r="11">
      <c r="A11" s="4" t="inlineStr">
        <is>
          <t>Entity Current Reporting Status</t>
        </is>
      </c>
      <c r="B11" s="4" t="inlineStr">
        <is>
          <t>Yes</t>
        </is>
      </c>
    </row>
    <row r="12">
      <c r="A12" s="4" t="inlineStr">
        <is>
          <t>Entity Central Index Key</t>
        </is>
      </c>
      <c r="B12" s="4" t="inlineStr">
        <is>
          <t>0001707502</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110296992</v>
      </c>
    </row>
    <row r="20">
      <c r="A20" s="4" t="inlineStr">
        <is>
          <t>Entity File Number</t>
        </is>
      </c>
      <c r="B20" s="4" t="inlineStr">
        <is>
          <t>001-38360</t>
        </is>
      </c>
    </row>
    <row r="21">
      <c r="A21" s="4" t="inlineStr">
        <is>
          <t>Entity Tax Identification Number</t>
        </is>
      </c>
      <c r="B21" s="4" t="inlineStr">
        <is>
          <t>90-0943402</t>
        </is>
      </c>
    </row>
    <row r="22">
      <c r="A22" s="4" t="inlineStr">
        <is>
          <t>Entity Address, Address Line One</t>
        </is>
      </c>
      <c r="B22" s="4" t="inlineStr">
        <is>
          <t>141 Portland Street, Fifth Floor</t>
        </is>
      </c>
    </row>
    <row r="23">
      <c r="A23" s="4" t="inlineStr">
        <is>
          <t>Entity Address, City or Town</t>
        </is>
      </c>
      <c r="B23" s="4" t="inlineStr">
        <is>
          <t>Cambridge</t>
        </is>
      </c>
    </row>
    <row r="24">
      <c r="A24" s="4" t="inlineStr">
        <is>
          <t>Entity Address, State or Province</t>
        </is>
      </c>
      <c r="B24" s="4" t="inlineStr">
        <is>
          <t>MA</t>
        </is>
      </c>
    </row>
    <row r="25">
      <c r="A25" s="4" t="inlineStr">
        <is>
          <t>Entity Address, Postal Zip Code</t>
        </is>
      </c>
      <c r="B25" s="4" t="inlineStr">
        <is>
          <t>02139</t>
        </is>
      </c>
    </row>
    <row r="26">
      <c r="A26" s="4" t="inlineStr">
        <is>
          <t>City Area Code</t>
        </is>
      </c>
      <c r="B26" s="4" t="inlineStr">
        <is>
          <t>617</t>
        </is>
      </c>
    </row>
    <row r="27">
      <c r="A27" s="4" t="inlineStr">
        <is>
          <t>Local Phone Number</t>
        </is>
      </c>
      <c r="B27" s="4" t="inlineStr">
        <is>
          <t>337-4680</t>
        </is>
      </c>
    </row>
    <row r="28">
      <c r="A28" s="4" t="inlineStr">
        <is>
          <t>Entity Interactive Data Current</t>
        </is>
      </c>
      <c r="B28" s="4" t="inlineStr">
        <is>
          <t>Yes</t>
        </is>
      </c>
    </row>
    <row r="29">
      <c r="A29" s="4" t="inlineStr">
        <is>
          <t>Title of 12(b) Security</t>
        </is>
      </c>
      <c r="B29" s="4" t="inlineStr">
        <is>
          <t>Common Stock $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The Company’s accounting policies are described in the “Notes to Consolidated Financial Statements” in its Annual Report on Form 10-K for the year ended December 31, 2020 and updated, as necessary, in this report. 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estimates related to revenue recognition,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The full extent to which the COVID-19 pandemic will directly or indirectly impact the Company’s business, results of operations and financial condition, including clinical trials and employee-related amounts, will depend on future developments that are highly uncertain, including new information that may emerge concerning COVID-19 and the actions taken to contain it or treat its impact. The Company has made estimates of the impact of COVID-19 within its financial statements and there may be changes to those estimates in future periods. Actual results could differ from the Company’s estimates. Cash Equivalents The Company considers all short-term, highly liquid investments with original maturities of 90 days or less at acquisition date to be cash equivalents. Restricted Cash The Company held restricted cash of $2,160 and $327 in separate restricted bank accounts as security deposits for leases of the Company’s facilities as of June 30, 2021 and December 31, 2020, respectively. As of June 30, A reconciliation of the amounts of cash and cash equivalents and restricted cash from the cash flow statement to the balance sheet is as follows:
June 30, 2021
December 31, 2020
Cash and cash equivalents as presented on balance sheet
$
200,609
$
154,744
Restricted cash, current, as presented on balance sheet
90
—
Restricted cash, non-current, as presented on balance sheet
2,070
327
Cash and cash equivalents and restricted cash as presented on cash flow statement
$
202,769
$
155,071
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minimum future lease payment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 of use asset and liability. Only when lease components and their associated non-lease components are fixed are they accounted for as a single lease component and recognized as part of a right of use asset and liability. Total contract consideration is allocated to the combined fixed lease and non-lease components. In June 2021, the Company entered into a lease with Hood Park LLC (“Landlord”), pursuant to which the Company will lease approximately 49,869 square feet of office, laboratory, research and development and manufacturing space located in Charlestown, Massachusetts (“Premises”). The Company intends to relocate its corporate headquarters to the Premises in early 2022. The term of the lease commences on the later of (i) the date the Landlord delivers the Premises to the Company or (ii) the earlier of (a) the date the Company’s work on the Premises is substantially completed, (b) the date the Company commences business operations in the Premises, or (c) the one hundred twentieth (120th) day following the Landlord’s satisfaction of item (i) above. The lease commencement date is anticipated to be in the first quarter of 2022. The date on which the Company will become responsible for paying rent under the lease will be 61 days following the lease commencement date. The initial term of the lease will be for a ten-year five-year As of June 30, 2021, the lease had not commenced. For the three and six months ended June 30, 2021, the Company incurred approximately $348 of tenant improvement allowance receivable. In June 2021, the Company determined that it no longer needed a floor of office space that it was renting and terminated its lease with another landlord. As a result of the termination, the Company wrote off $1,314 and $1,233 of the remaining lease liability and right-of-use asset, respectively associated with the lease. Segment Data The Company manages its operations as a single segment for the purposes of assessing performance and making operating decisions. The Company’s singular focus is on developing treatments through gene therapy and other means for patients with Duchenne. All of the Company’s tangible assets are held in the United States. Related Parties In October 2020, the Company entered into a collaboration and license agreement (the “Collaboration Agreement”) with Ultragenyx Pharmaceutical Inc. (“Ultragenyx”). In connection with the Collaboration Agreement, Ultragenyx also purchased 7,825,797 shares of the Company’s common stock, which resulted in Ultragenyx becoming a related party of the Company. In November 2020, the Company entered into a consulting agreement with Danforth Advisors, LLC, or Danforth, an affiliate of Stephen DiPalma, the Company’s interim chief financial officer. Pursuant to the consulting agreement, Danforth provides the Company with the chief financial officer services of Mr. DiPalma, and other services, including financial planning, offering support and accounting services, in exchange for fees payable to Danforth based on hourly rates. The Company has paid Danforth approximately $313 to date. In accordance with the consulting agreement, in November 2020, the Company issued to Danforth a warrant to purchase 30,000 shares of the Company’s common stock at an exercise price per share of $3.29. The consulting agreement may be terminated by either party without cause upon 60 days’ prior written notice to the other party and with cause upon 30 days’ prior written notice to the other party. Recently Adopted Accounting Pronouncements In August 2018 the Financial Accounting Standards Board (“FASB”) issued Accounting Standards Update (“ASU”) No. 2018-13 , Fair Value Measurement (Topic 820): Disclosure Framework - Changes to the Disclosure Requirements for Fair Value Measurement In December 2019, the FASB issued ASU No. 2019-12, Income Taxes (Topic 740): Simplifying the Accounting for Income Taxes Recently Issued Accounting Pronouncements In June 2016, the FASB issued ASU 2016-13, Financial Instruments - Credit Losses (Topic 326): Measurement of Credit Losses on Financial Instruments, which was subsequently modified by several ASU’s issued in 2018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6 Months Ended</t>
        </is>
      </c>
    </row>
    <row r="2">
      <c r="B2" s="2" t="inlineStr">
        <is>
          <t>Jun. 30, 2021</t>
        </is>
      </c>
    </row>
    <row r="3">
      <c r="A3" s="3" t="inlineStr">
        <is>
          <t>Organization Consolidation And Presentation Of Financial Statements [Abstract]</t>
        </is>
      </c>
    </row>
    <row r="4">
      <c r="A4" s="4" t="inlineStr">
        <is>
          <t>Collaborations</t>
        </is>
      </c>
      <c r="B4" s="4" t="inlineStr">
        <is>
          <t xml:space="preserve">3. Collaborations Ultragenyx Collaboration Agreement Collaboration Agreement On October 22, 2020 (the “Effective Date”), the Company entered into a collaboration and license agreement with Ultragenyx Pharmaceutical Inc. to focus on the development and commercialization of new gene therapies for Duchenne Muscular Dystrophy. The Company granted Ultragenyx an exclusive worldwide license for any pharmaceutical product that expresses the Company’s proprietary microdystrophin construct from AAV8 and variants thereof in clade E for the treatment of Duchenne Muscular Dystrophy and other diseases resulting from the lack of functional dystrophin (the “Licensed Products”). The Company retains exclusive rights to all other uses of its microdystrophin proteins, including under its existing SGT-001 program. The Company will conduct certain research and development activities with respect to the development of the Licensed Products. Ultragenyx will reimburse the Company for personnel and out-of-pocket costs that the Company incurs in conducting such development activities. In addition, Ultragenyx granted to the Company an exclusive Development Option or Income Share Option (each as defined and described below) exercisable in the Company’s sole discretion one time per Licensed Product. After the date of first achievement of clinical proof of concept, Ultragenyx will provide to the Company a data package with respect to the relevant Licensed Product. The Company will use the data package to determine whether to exercise the corresponding Development Option or Income Share Option with respect to such Licensed Product. With respect to each Licensed Product for which the Company has not exercised the Development Option or Income Share Option the Company will be entitled to milestone payments of up to $25,000 in the aggregate for each such Licensed Product that achieves specified development milestones and $65,000 in the aggregate for each such Licensed Product that achieves specified regulatory milestones. With respect to each Licensed Product for which the Company has not exercised the Income Share Option, the Company will also be entitled to milestone payments of up to $165,000 in the aggregate for each Licensed Product that archives specified annual worldwide net sales milestones. For Licensed Products for which the Company has not exercised the Development Option or Income Share Option, Ultragenyx will pay the Company tiered royalties on a Licensed Product-by-Licensed Product and country-by-country basis ranging from a low double digit percentage to a mid-teens percentage based on Ultragenyx’s annual worldwide net sales of such Licensed Products. For each Licensed Product for which Ultragenyx decides to initiate a registrational trial in humans, the Company will have the option to fund 30% of the development costs in the United States and European Union for such Licensed Product and forgo the development and regulatory milestones (the “Development Option”) and receive tiered royalties on a Licensed Product-by-Licensed Product and country-by-country basis ranging from a mid-teens percentage to a low twenties percentage based on Ultragenyx’s annual worldwide net sales of each such Licensed Product. For each Licensed Product for which the Company exercises the Development Option, the Company may also elect to share 30% of the net income and net losses on net sales of such Licensed Product in the United States and European Union (the “Income Share Option”). For Licensed Products for which the Company has exercised the Income Share Option, the Company will not be entitled to milestone payments and Ultragenyx will pay the Company tiered royalties on a Licensed Product-by-Licensed Product and country-by-country basis ranging from a mid-teens percentage to a low twenties percentage based on Ultragenyx’s annual net sales of each such Licensed Product outside of the United States and European Union. The Company may only exercise an Income Share Option if neither the Company nor any of its affiliates is then developing or commercializing a product that is competitive with the Licensed Product that is subject to such option. If the Company or any of its affiliates subsequently develops or commercializes a product that is competitive with a Licensed Product for which the Company has exercised an Income Share Option, then the Company and Ultragenyx will no longer share the net income and net losses on net sales of such Licensed Product and such Licensed Product will be treated as if the Company had exercised the Development Option with respect to such Licensed Product. Following the Company’s exercise of the Development Option or Income Share Option with respect to a Licensed Product, the Company also has the right to cease participation in the sharing of development costs and sharing in net income and net losses on net sales, as applicable, for such Licensed Product by written notice to Ultragenyx. Upon such notice, the Company will no longer share in the development costs and net income and net losses on net sales of such Licensed Product, as applicable, and will be eligible to receive payments on milestones achieved after the opt-out for such Licensed Product and royalties at the rates applicable to Licensed Products for which the Company has not exercised the Development Option or Income Share Option, as described above. The Collaboration Agreement continues on a country-by-country and Licensed Product-by-Licensed Product basis until the expiration of all payment obligations under the agreement. With respect to any Licensed Product for which the Company has exercised an Income Share Option, the Collaboration Agreement continues until there are no longer sales of such Licensed Product in the United States or Europe. Either party has the right to terminate the agreement if the other party has materially breached in the performance of its obligations under the agreement and such breach has not been cured within the applicable cure period. Ultragenyx may also terminate the Collaboration Agreement in its sole discretion upon 90 days’ prior written notice to the Company. Stock Purchase Agreement In connection with the execution of the Collaboration Agreement, Ultragenyx and the Company also entered into a stock purchase agreement (the “Stock Purchase Agreement”) on October 22, 2020 (the “Closing Date”), pursuant to which the Company issued and sold 7,825,797 shares of its common stock (the “Shares”) to Ultragenyx at a price of $5.1113 per share for an aggregate purchase price of approximately $40,000. The Stock Purchase Agreement contains customary representations, warranties and covenants of each of the parties thereto. Following the sale of the Shares, Ultragenyx beneficially owned approximately 14.45% of the Company’s outstanding common stock. As of June 30, 2021 % Investor Agreement In connection with the consummation of the transactions contemplated by the Stock Purchase Agreement, the Company and Ultragenyx entered into an Investor Agreement (the “Investor Agreement”) on the Effective Date. Pursuant to the terms of the Investor Agreement, Ultragenyx agreed that the Shares will be subject to a lock-up restriction, such that Ultragenyx will not, and will also cause its affiliates not to, without the prior approval of the Company and with certain exceptions, sell, transfer or otherwise dispose of the Shares until the earliest to occur of (i) 18 months after the Effective Date, (ii) the termination of the Collaboration Agreement or (iii) other specified events. Pursuant to the terms of the Investor Agreement, Ultragenyx agreed that, so long as it holds at least 10% of the Company’s outstanding common stock, the Shares will be subject to a voting agreement, such that until the earliest to occur of certain specified events, and subject to specified conditions, Ultragenyx will, and will cause its permitted transferees to, vote in accordance with the recommendation of the Company’s Board of Directors with respect to specified matters. Accounting Treatment The Company concluded that the Collaboration Agreement and the Stock Purchase Agreement should be combined and treated as a single arrangement for accounting purposes as the agreements were entered into contemporaneously and in contemplation of one another. The Company assessed this arrangement in accordance with ASC 606 and concluded that the contract counterparty, Ultragenyx, is a customer. The Company identified the following promises in the Collaboration Agreement that were evaluated under the scope of ASC 606: (1) an exclusive worldwide license to the Licensed Products; (2) an obligation to perform research and development services; and (iii) an obligation to participate in a joint steering committee. The Company assessed the promised goods and services to determine if they are distinct. Based on this assessment, the Company determined that Ultragenyx cannot benefit from the promised goods and services separately from the others as they are highly interrelated and therefore not distinct. Due to the early stage of the Licensed Products, the research and development services could not be performed by another party. The Company’s skill-set, knowledge and expertise are required to conduct the research and development services and the research and development services are expected to involve significant further development of the Licensed Products. Accordingly, the promised goods and services represent one combined performance obligation and the entire transaction price will be allocated to that single combined performance obligation. The Company determined the transaction price under ASC 606 at the inception of the Collaboration Agreement to be $22,513, which represents the excess proceeds from the equity investment under the Stock Purchase Agreement, when measured at fair value after taking into consideration a discount for lack of marketability, plus the estimated reimbursement of research and development costs, which represents variable consideration. The Company included the estimated reimbursement of research and development costs in the transaction price at the inception of the arrangement because the Company is required to perform research and development services and the contract requires Ultragenyx to reimburse the Company for costs incurred. Also, since the related revenue would be recognized only as the costs are incurred, the Company determined it is not probable that a significant reversal of cumulative revenue would occur. The Company evaluated how much variable consideration related to development and regulatory milestones, and the Company’s potential exercise of its Development Option or Income Share Option per Licensed Product, to include in the transaction price using the most likely amount approach and concluded that no amount should be included in the transaction price due to the high degree of uncertainty and risk associated with these potential payments. The Company also determined that royalties and sales milestones relate solely to the license of intellectual property and are therefore excluded from the transaction price under the sales- or usage-based royalty exception of ASC 606. Revenue related to these royalties and sales milestones will only be recognized when the associated sales occur, and relevant thresholds are met. The Company determined that revenue under the Collaboration Agreement should be recognized over time as Ultragenyx simultaneously receives the benefit from the Company as the Company performs under the single performance obligation over time. The Company will recognize revenue for the single performance obligation using a cost-to-cost input method as the Company has concluded it best depicts the research and development and joint steering committee participation services performed. Under this method, the transaction price is recognized over the contract’s entire performance period, using costs incurred relative to total estimated costs to determine the extent of progress towards completion. During the three and six months ended June 30, 2021, the Company recognized $3,594 and $6,929, respectively, of related party collaboration revenue, associated with its collaboration with Ultragenyx related to research and development services performed during the period and the corresponding cost reimbursement receivable. The following table presents changes in the balances of the Company’s related party collaboration receivables and contract liabilities during the three and six months ended June 30, 2021:
Balance as of March 31, 2021
Additions
Deductions
Balance as of June 30, 2021
Related party collaboration receivable
$
280
$
286
$
(280
)
$
286
Contract liabilities:
Deferred revenue
17,663
—
(3,309
)
14,354
Balance as of December 31, 2020
Additions
Deductions
Balance as of June 30, 2021
Related party collaboration receivable
$
—
$
566
$
(280
)
$
286
Contract liabilities:
Deferred revenue
20,718
—
(6,364
)
14,354
The change in receivables balance for the three and six months ended June 30, 2021 is driven by amounts owed to the Company for research and development services provided, partially offset by $280 in collections received As of June 30, 2021, there was $14,354 of deferred revenue related to the Ultragenyx Collaboration Agreement, which is classified as either current or non-current in the accompanying condensed consolidated balance sheet based on the period the services are expected to be delivered. Additionally, as of June 30, 2021, there was $286 of related party collaboration receivables related to reimbursable costs expected to be received from Ultragenyx for research and development services performed. Costs incurred relating to the Ultragenyx Collaboration Programs consist of internal and external research and development costs, which primarily include salaries and benefits, lab supplies, preclinical research studies, clinical studies, consulting services, and commercial development. These costs are included in research and development expenses in the Company’s condensed consolidated statement of operations during the three and six months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Disclosures [Abstract]</t>
        </is>
      </c>
    </row>
    <row r="4">
      <c r="A4" s="4" t="inlineStr">
        <is>
          <t>Fair Value of Financial Assets and Liabilities</t>
        </is>
      </c>
      <c r="B4" s="4" t="inlineStr">
        <is>
          <t xml:space="preserve">4. Fair Value of Financial Assets and Liabilities The following tables present information about the Company’s assets and liabilities that are measured at fair value on a recurring basis and indicate the level of the fair value hierarchy utilized to determine such fair values:
Fair Value Measurements as of June 30, 2021 Using:
Level 1
Level 2
Level 3
Total
Assets:
Cash equivalents
$
—
$
155,757
$
—
$
155,757
Available-for-sale securities
$
—
$
48,350
$
—
$
48,350
$
—
$
204,107
$
—
$
204,107
Fair Value Measurements as of December 31, 2020 Using:
Level 1
Level 2
Level 3
Total
Assets:
Cash equivalents
$
—
$
84,462
$
—
$
84,462
$
—
$
84,462
$
—
$
84,462
As of The fair value of the Company’s cash, restricted cash, accounts payable, and accrued expenses and other current liabilities approximate their carrying value due to their short-term mat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6 Months Ended</t>
        </is>
      </c>
    </row>
    <row r="2">
      <c r="B2" s="2" t="inlineStr">
        <is>
          <t>Jun. 30, 2021</t>
        </is>
      </c>
    </row>
    <row r="3">
      <c r="A3" s="3" t="inlineStr">
        <is>
          <t>Investments Debt And Equity Securities [Abstract]</t>
        </is>
      </c>
    </row>
    <row r="4">
      <c r="A4" s="4" t="inlineStr">
        <is>
          <t>Available-for-Sale Securities</t>
        </is>
      </c>
      <c r="B4" s="4" t="inlineStr">
        <is>
          <t>5. Available-for-Sale Securities As of June 30, 2021, the fair value of available-for-sale securities by type of security was as follows:
June 30, 2021
Amortized Cost
Gross Unrealized Gain
Gross Unrealized Loss
Fair Value
Investments:
Corporate bond securities
$
38,366
$
—
$
(11
)
$
38,355
Commercial paper
$
9,995
$
—
$
—
$
9,995
$
48,361
$
—
$
(11
)
$
48,350
As of December 31, 2020, there were no available-for-sale securities. The estimated fair value and amortized cost of the Company’s available-for-sale securities by contractual maturity are summarized as follows:
June 30, 2021
Amortized Cost
Fair Value
Due in one year or less
$
48,361
$
48,350
Total available-for-sale securities
$
48,361
$
48,350
The weighted average maturity of the Company’s available-for-sale securities as of June 30, 2021 was approximately 0.5 years. As of December 31, 2020, there were no available-for-sa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6. Property and Equipment Property and equipment consists of the following:
June 30, 2021
December 31, 2020
Furniture and fixtures
$
213
$
203
Laboratory equipment
9,849
9,631
Leasehold improvements
4,713
4,713
Computer equipment
436
436
Computer software
553
553
Construction in process
1,520
1,330
17,284
16,866
Less accumulated depreciation
10,156
8,713
$
7,128
$
8,153
Depreciation expense was $718 and $1,453 for the three and six months ended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7. Prepaid Expenses and Other Current Assets Prepaid expenses and other current assets consist of the following:
June 30, 2021
December 31, 2020
Prepaid research and development expenses
$
1,953
$
2,674
Tenant improvement allowance receivable
348
-
Prepaid expenses and other assets
3,442
1,483
$
5,743
$
4,1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8. Accrued Expenses and Other Current Liabilities Accrued expenses and other current liabilities consist of the following:
June 30, 2021
December 31, 2020
Accrued research and development
$
2,389
$
2,091
Accrued compensation
1,810
3,834
Accrued other
3,515
2,715
$
7,714
$
8,6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9. Stockholders’ Equity In July 2019, the Company issued and sold in a private placement (i) 10,607,525 shares of its common stock at a price per share of $4.65 and (ii) 2,295,699 pre-funded warrants to purchase shares of its common stock at a price per warrant of $4.64. Each pre-funded warrant is exercisable for one share of common stock at an exercise price of $0.01 and the pre-funded warrants have no expiration date. The Company received gross proceeds from the private placement of $59,977, before deducting offering costs of $2,102. In October 2020, 137,460 of these pre-funded warrants were exercised. No warrants were exercised during the three and six months ended June 30, 2021 and 2020. In October 2020, in connection with the execution of the Collaboration Agreement, Ultragenyx and the Company also entered into the Stock Purchase Agreement, pursuant to which the Company issued and sold 7,825,797 shares of its common stock to Ultragenyx at a price of $5.1113 per share for an aggregate purchase price of approximately $40,000. In October 2020, the Company sold 6,309,632 shares of common stock pursuant to a sales agreement (the “ATM Sales Agreement”), by and between the Company and Jefferies LLC (“Jefferies”), In December 2020, the Company issued and sold in a private placement 24,324,320 shares of its common stock at a price per share of $3.70. The Company received net proceeds from the private placement of $86,210 after deducting placement agent fees and offering expenses of $3,790. In March 2021, the Company issued and sold in a public offering 25,000,000 shares of its common stock at a price to the public of $5.575 per share. The Company received net proceeds of $134,878 after deducting underwriting discounts and commissions and offer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1</t>
        </is>
      </c>
    </row>
    <row r="3">
      <c r="A3" s="3" t="inlineStr">
        <is>
          <t>Disclosure Of Compensation Related Costs Sharebased Payments [Abstract]</t>
        </is>
      </c>
    </row>
    <row r="4">
      <c r="A4" s="4" t="inlineStr">
        <is>
          <t>Equity-Based Compensation</t>
        </is>
      </c>
      <c r="B4" s="4" t="inlineStr">
        <is>
          <t>10. Equity-Based Compensation In connection with the closing of the Company’s initial public offering, the board of directors and stockholders approved the 2018 Omnibus Incentive Plan, which provides for the reservation of 5,001,000 shares of common stock for equity awards. On June 16, 2020, the Company’s stockholders approved the 2020 Equity Incentive Plan (“2020 Plan”) which consists of (i) 3,000,000 shares of common stock and (ii) additional shares of common stock (up to 4,879,025) as is equal to (i) the number of shares reserved under the Company’s 2018 Omnibus Incentive Plan (“2018 Plan”) that remain available for grant under the 2018 Plan as of immediately prior to the date the 2020 Plan was approved by the Company’s stockholders and (ii) the number of shares subject to awards granted under the 2018 Plan which awards expire, terminate or are otherwise surrendered, cancelled, forfeited or repurchased by the Company at their original issuance price pursuant to a contractual repurchase right. In June 2021, the Company’s stockholders approved an amendment to the 2020 Plan to reserve an additional 7,000,000 shares of common stock for issuance under the plan. In June 2021, the Company’s stockholders also approved the 2021 Employee Stock Purchase Plan (“ESPP”), which provides for 1,102,885 shares to be available for purchase by eligible employees according to its terms. During the three and six months ended June 30, 2021, the Company granted options for the purchase of 604,400 and 3,001,895, respectively, shares of common stock. During the three and six months ended June 30, 2021, the Company granted no restricted stock units. The Company recorded equity-based compensation expense related to all of its share-based awards to employees and non-employees in the following captions within its condensed consolidated statements of operations:
Three Months Ended June 30,
Six Months Ended June 30,
2021
2020
2021
2020
Research and development
$
1,992
$
1,616
$
3,482
$
2,855
General and administrative
1,643
1,627
3,060
2,641
Restructuring
—
—
—
851
Total
$
3,635
$
3,243
$
6,542
$
6,3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1. Income Taxes During the three and six months ended June 30, 2021 and 2020, the Company recorded no income tax benefits for the net operating losses incurred or for the research and development tax credits and orphan drug credits generated in each year due to its uncertainty of realizing a benefit from those items. The Company has provided a valuation allowance for the full amount of its net deferred tax assets because, at June 30, 2021 and December 31, 2020, it was more likely than not that any future benefit from deductible temporary differences and net operating loss and tax credit carryforwards would not be realized. As of June 30, 2021 and December 31, 2020, the Company had not recorded any amounts for unrecognized tax benefits. The Company files income tax returns as prescribed by the tax laws of the jurisdictions in which it operates. In the normal course of business, the Company is subject to examination by federal and state jurisdictions, where applicable. There are currently no pending income tax examinations. The Company’s C-Corporation tax years beginning with the year ended December 31, 2018 are open under statute. Any tax credit or net operating loss carryforward can be adjusted in future periods after the respective year of generation’s statute of limitation has clo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00609</v>
      </c>
      <c r="C3" s="6" t="n">
        <v>154744</v>
      </c>
    </row>
    <row r="4">
      <c r="A4" s="4" t="inlineStr">
        <is>
          <t>Available-for-sale securities</t>
        </is>
      </c>
      <c r="B4" s="5" t="n">
        <v>48350</v>
      </c>
    </row>
    <row r="5">
      <c r="A5" s="4" t="inlineStr">
        <is>
          <t>Prepaid expenses and other current assets</t>
        </is>
      </c>
      <c r="B5" s="5" t="n">
        <v>5743</v>
      </c>
      <c r="C5" s="5" t="n">
        <v>4157</v>
      </c>
    </row>
    <row r="6">
      <c r="A6" s="4" t="inlineStr">
        <is>
          <t>Restricted cash, current</t>
        </is>
      </c>
      <c r="B6" s="5" t="n">
        <v>90</v>
      </c>
      <c r="C6" s="5" t="n">
        <v>0</v>
      </c>
    </row>
    <row r="7">
      <c r="A7" s="4" t="inlineStr">
        <is>
          <t>Accounts receivable - related party</t>
        </is>
      </c>
      <c r="B7" s="5" t="n">
        <v>286</v>
      </c>
    </row>
    <row r="8">
      <c r="A8" s="4" t="inlineStr">
        <is>
          <t>Total current assets</t>
        </is>
      </c>
      <c r="B8" s="5" t="n">
        <v>255078</v>
      </c>
      <c r="C8" s="5" t="n">
        <v>158901</v>
      </c>
    </row>
    <row r="9">
      <c r="A9" s="4" t="inlineStr">
        <is>
          <t>Property and equipment, net</t>
        </is>
      </c>
      <c r="B9" s="5" t="n">
        <v>7128</v>
      </c>
      <c r="C9" s="5" t="n">
        <v>8153</v>
      </c>
    </row>
    <row r="10">
      <c r="A10" s="4" t="inlineStr">
        <is>
          <t>Operating lease, right-of-use assets</t>
        </is>
      </c>
      <c r="B10" s="5" t="n">
        <v>1581</v>
      </c>
      <c r="C10" s="5" t="n">
        <v>3579</v>
      </c>
    </row>
    <row r="11">
      <c r="A11" s="4" t="inlineStr">
        <is>
          <t>Other non-current assets</t>
        </is>
      </c>
      <c r="C11" s="5" t="n">
        <v>209</v>
      </c>
    </row>
    <row r="12">
      <c r="A12" s="4" t="inlineStr">
        <is>
          <t>Restricted cash, excluding current portion</t>
        </is>
      </c>
      <c r="B12" s="5" t="n">
        <v>2070</v>
      </c>
      <c r="C12" s="5" t="n">
        <v>327</v>
      </c>
    </row>
    <row r="13">
      <c r="A13" s="4" t="inlineStr">
        <is>
          <t>Total assets</t>
        </is>
      </c>
      <c r="B13" s="5" t="n">
        <v>265857</v>
      </c>
      <c r="C13" s="5" t="n">
        <v>171169</v>
      </c>
    </row>
    <row r="14">
      <c r="A14" s="3" t="inlineStr">
        <is>
          <t>Current liabilities:</t>
        </is>
      </c>
    </row>
    <row r="15">
      <c r="A15" s="4" t="inlineStr">
        <is>
          <t>Accounts payable</t>
        </is>
      </c>
      <c r="B15" s="5" t="n">
        <v>3003</v>
      </c>
      <c r="C15" s="5" t="n">
        <v>3274</v>
      </c>
    </row>
    <row r="16">
      <c r="A16" s="4" t="inlineStr">
        <is>
          <t>Accrued expenses</t>
        </is>
      </c>
      <c r="B16" s="5" t="n">
        <v>7714</v>
      </c>
      <c r="C16" s="5" t="n">
        <v>8640</v>
      </c>
    </row>
    <row r="17">
      <c r="A17" s="4" t="inlineStr">
        <is>
          <t>Operating lease liabilities</t>
        </is>
      </c>
      <c r="B17" s="5" t="n">
        <v>1499</v>
      </c>
      <c r="C17" s="5" t="n">
        <v>1999</v>
      </c>
    </row>
    <row r="18">
      <c r="A18" s="4" t="inlineStr">
        <is>
          <t>Finance lease liabilities</t>
        </is>
      </c>
      <c r="B18" s="5" t="n">
        <v>220</v>
      </c>
      <c r="C18" s="5" t="n">
        <v>208</v>
      </c>
    </row>
    <row r="19">
      <c r="A19" s="4" t="inlineStr">
        <is>
          <t>Other current liabilities</t>
        </is>
      </c>
      <c r="B19" s="5" t="n">
        <v>61</v>
      </c>
    </row>
    <row r="20">
      <c r="A20" s="4" t="inlineStr">
        <is>
          <t>Deferred revenue - related party</t>
        </is>
      </c>
      <c r="B20" s="5" t="n">
        <v>10048</v>
      </c>
      <c r="C20" s="5" t="n">
        <v>10359</v>
      </c>
    </row>
    <row r="21">
      <c r="A21" s="4" t="inlineStr">
        <is>
          <t>Total current liabilities</t>
        </is>
      </c>
      <c r="B21" s="5" t="n">
        <v>22545</v>
      </c>
      <c r="C21" s="5" t="n">
        <v>24480</v>
      </c>
    </row>
    <row r="22">
      <c r="A22" s="4" t="inlineStr">
        <is>
          <t>Operating lease liabilities, excluding current portion</t>
        </is>
      </c>
      <c r="B22" s="5" t="n">
        <v>656</v>
      </c>
      <c r="C22" s="5" t="n">
        <v>2419</v>
      </c>
    </row>
    <row r="23">
      <c r="A23" s="4" t="inlineStr">
        <is>
          <t>Finance lease liabilities, excluding current portion</t>
        </is>
      </c>
      <c r="B23" s="5" t="n">
        <v>412</v>
      </c>
      <c r="C23" s="5" t="n">
        <v>525</v>
      </c>
    </row>
    <row r="24">
      <c r="A24" s="4" t="inlineStr">
        <is>
          <t>Deferred revenue - related party, excluding current portion</t>
        </is>
      </c>
      <c r="B24" s="5" t="n">
        <v>4306</v>
      </c>
      <c r="C24" s="5" t="n">
        <v>10359</v>
      </c>
    </row>
    <row r="25">
      <c r="A25" s="4" t="inlineStr">
        <is>
          <t>Other non-current liabilities</t>
        </is>
      </c>
      <c r="C25" s="5" t="n">
        <v>1300</v>
      </c>
    </row>
    <row r="26">
      <c r="A26" s="4" t="inlineStr">
        <is>
          <t>Total liabilities</t>
        </is>
      </c>
      <c r="B26" s="5" t="n">
        <v>27919</v>
      </c>
      <c r="C26" s="5" t="n">
        <v>39083</v>
      </c>
    </row>
    <row r="27">
      <c r="A27" s="4" t="inlineStr">
        <is>
          <t>Commitments and contingencies</t>
        </is>
      </c>
      <c r="B27" s="4" t="inlineStr">
        <is>
          <t xml:space="preserve"> </t>
        </is>
      </c>
      <c r="C27" s="4" t="inlineStr">
        <is>
          <t xml:space="preserve"> </t>
        </is>
      </c>
    </row>
    <row r="28">
      <c r="A28" s="4" t="inlineStr">
        <is>
          <t>Preferred stock, $0.001 par value; 10,000,000 shares authorized at June 30, 2021 and December 31, 2020; no shares issued and outstanding at June 30, 2021 and December 31, 2020</t>
        </is>
      </c>
      <c r="B28" s="4" t="inlineStr">
        <is>
          <t xml:space="preserve"> </t>
        </is>
      </c>
      <c r="C28" s="4" t="inlineStr">
        <is>
          <t xml:space="preserve"> </t>
        </is>
      </c>
    </row>
    <row r="29">
      <c r="A29" s="4" t="inlineStr">
        <is>
          <t>Common stock, $0.001 par value; 300,000,000 shares authorized at June 30, 2021 and December 31, 2020; 110,295,992 shares issued and outstanding at June 30, 2021 and 84,893,994 shares issued and outstanding at December 31, 2020; 2,158,329 pre-funded warrants outstanding at June 30, 2021 and December 31, 2020</t>
        </is>
      </c>
      <c r="B29" s="5" t="n">
        <v>112</v>
      </c>
      <c r="C29" s="5" t="n">
        <v>87</v>
      </c>
    </row>
    <row r="30">
      <c r="A30" s="4" t="inlineStr">
        <is>
          <t>Additional paid-in capital</t>
        </is>
      </c>
      <c r="B30" s="5" t="n">
        <v>678001</v>
      </c>
      <c r="C30" s="5" t="n">
        <v>536568</v>
      </c>
    </row>
    <row r="31">
      <c r="A31" s="4" t="inlineStr">
        <is>
          <t>Accumulated other comprehensive loss</t>
        </is>
      </c>
      <c r="B31" s="5" t="n">
        <v>-11</v>
      </c>
    </row>
    <row r="32">
      <c r="A32" s="4" t="inlineStr">
        <is>
          <t>Accumulated deficit</t>
        </is>
      </c>
      <c r="B32" s="5" t="n">
        <v>-440164</v>
      </c>
      <c r="C32" s="5" t="n">
        <v>-404569</v>
      </c>
    </row>
    <row r="33">
      <c r="A33" s="4" t="inlineStr">
        <is>
          <t>Total stockholders’ equity</t>
        </is>
      </c>
      <c r="B33" s="5" t="n">
        <v>237938</v>
      </c>
      <c r="C33" s="5" t="n">
        <v>132086</v>
      </c>
    </row>
    <row r="34">
      <c r="A34" s="4" t="inlineStr">
        <is>
          <t>Total liabilities and stockholders’ equity</t>
        </is>
      </c>
      <c r="B34" s="6" t="n">
        <v>265857</v>
      </c>
      <c r="C34" s="6" t="n">
        <v>171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Commitments and Contingencies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ware of any material legal proceedings or claims as of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3. Net Loss per Share Basic and diluted net loss per share attributable to common stockholders were calculated as follows: The numerator for basic and diluted net loss per share attributable to common stockholders is as follows:
Three Months Ended June 30,
Six Months Ended June 30,
2021
2020
2021
2020
Net loss attributable to common stockholders
$
(18,695
)
$
(18,987
)
$
(35,595
)
$
(45,681
) The denominator is as follows:
Three Months Ended June 30,
Six Months Ended June 30,
2021
2020
2021
2020
Weighted average shares of common stock outstanding, basic and diluted
110,140,653
48,163,094
98,692,549
48,111,186
Weighted average shares of pre-funded warrants to purchase common stock
2,158,329
—
2,158,329
—
Total
112,298,982
48,163,094
100,850,878
48,111,186
Net loss per share attributable to common stockholders, basic and diluted is as follows:
Three Months Ended June 30,
Six Months Ended June 30,
2021
2020
2021
2020
Net loss per share attributable to common stockholders
$
(0.17
)
$
(0.39
)
$
(0.35
)
$
(0.95
) 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six months ended June 30:
2021
2020
Options to purchase shares of common stock
5,602,998
3,607,953
Unvested shares of common stock
13,008
184,171
Unvested restricted stock units
312,264
1,421,095
5,928,270
5,213,2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estimates related to revenue recognition,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The full extent to which the COVID-19 pandemic will directly or indirectly impact the Company’s business, results of operations and financial condition, including clinical trials and employee-related amounts, will depend on future developments that are highly uncertain, including new information that may emerge concerning COVID-19 and the actions taken to contain it or treat its impact. The Company has made estimates of the impact of COVID-19 within its financial statements and there may be changes to those estimates in future periods. Actual results could differ from the Company’s estimates. </t>
        </is>
      </c>
    </row>
    <row r="5">
      <c r="A5" s="4" t="inlineStr">
        <is>
          <t>Cash Equivalents</t>
        </is>
      </c>
      <c r="B5" s="4" t="inlineStr">
        <is>
          <t xml:space="preserve">Cash Equivalents The Company considers all short-term, highly liquid investments with original maturities of 90 days or less at acquisition date to be cash equivalents. </t>
        </is>
      </c>
    </row>
    <row r="6">
      <c r="A6" s="4" t="inlineStr">
        <is>
          <t>Restricted Cash</t>
        </is>
      </c>
      <c r="B6" s="4" t="inlineStr">
        <is>
          <t>Restricted Cash The Company held restricted cash of $2,160 and $327 in separate restricted bank accounts as security deposits for leases of the Company’s facilities as of June 30, 2021 and December 31, 2020, respectively. As of June 30, A reconciliation of the amounts of cash and cash equivalents and restricted cash from the cash flow statement to the balance sheet is as follows:
June 30, 2021
December 31, 2020
Cash and cash equivalents as presented on balance sheet
$
200,609
$
154,744
Restricted cash, current, as presented on balance sheet
90
—
Restricted cash, non-current, as presented on balance sheet
2,070
327
Cash and cash equivalents and restricted cash as presented on cash flow statement
$
202,769
$
155,071</t>
        </is>
      </c>
    </row>
    <row r="7">
      <c r="A7" s="4" t="inlineStr">
        <is>
          <t>Leases</t>
        </is>
      </c>
      <c r="B7" s="4" t="inlineStr">
        <is>
          <t xml:space="preserve">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minimum future lease payment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 of use asset and liability. Only when lease components and their associated non-lease components are fixed are they accounted for as a single lease component and recognized as part of a right of use asset and liability. Total contract consideration is allocated to the combined fixed lease and non-lease components. In June 2021, the Company entered into a lease with Hood Park LLC (“Landlord”), pursuant to which the Company will lease approximately 49,869 square feet of office, laboratory, research and development and manufacturing space located in Charlestown, Massachusetts (“Premises”). The Company intends to relocate its corporate headquarters to the Premises in early 2022. The term of the lease commences on the later of (i) the date the Landlord delivers the Premises to the Company or (ii) the earlier of (a) the date the Company’s work on the Premises is substantially completed, (b) the date the Company commences business operations in the Premises, or (c) the one hundred twentieth (120th) day following the Landlord’s satisfaction of item (i) above. The lease commencement date is anticipated to be in the first quarter of 2022. The date on which the Company will become responsible for paying rent under the lease will be 61 days following the lease commencement date. The initial term of the lease will be for a ten-year five-year As of June 30, 2021, the lease had not commenced. For the three and six months ended June 30, 2021, the Company incurred approximately $348 of tenant improvement allowance receivable. In June 2021, the Company determined that it no longer needed a floor of office space that it was renting and terminated its lease with another landlord. As a result of the termination, the Company wrote off $1,314 and $1,233 of the remaining lease liability and right-of-use asset, respectively associated with the lease. </t>
        </is>
      </c>
    </row>
    <row r="8">
      <c r="A8" s="4" t="inlineStr">
        <is>
          <t>Segment Data</t>
        </is>
      </c>
      <c r="B8" s="4" t="inlineStr">
        <is>
          <t xml:space="preserve">Segment Data The Company manages its operations as a single segment for the purposes of assessing performance and making operating decisions. The Company’s singular focus is on developing treatments through gene therapy and other means for patients with Duchenne. All of the Company’s tangible assets are held in the United States. </t>
        </is>
      </c>
    </row>
    <row r="9">
      <c r="A9" s="4" t="inlineStr">
        <is>
          <t>Related Parties</t>
        </is>
      </c>
      <c r="B9" s="4" t="inlineStr">
        <is>
          <t>Related Parties In October 2020, the Company entered into a collaboration and license agreement (the “Collaboration Agreement”) with Ultragenyx Pharmaceutical Inc. (“Ultragenyx”). In connection with the Collaboration Agreement, Ultragenyx also purchased 7,825,797 shares of the Company’s common stock, which resulted in Ultragenyx becoming a related party of the Company. In November 2020, the Company entered into a consulting agreement with Danforth Advisors, LLC, or Danforth, an affiliate of Stephen DiPalma, the Company’s interim chief financial officer. Pursuant to the consulting agreement, Danforth provides the Company with the chief financial officer services of Mr. DiPalma, and other services, including financial planning, offering support and accounting services, in exchange for fees payable to Danforth based on hourly rates. The Company has paid Danforth approximately $313 to date. In accordance with the consulting agreement, in November 2020, the Company issued to Danforth a warrant to purchase 30,000 shares of the Company’s common stock at an exercise price per share of $3.29. The consulting agreement may be terminated by either party without cause upon 60 days’ prior written notice to the other party and with cause upon 30 days’ prior written notice to the other party.</t>
        </is>
      </c>
    </row>
    <row r="10">
      <c r="A10" s="4" t="inlineStr">
        <is>
          <t>Recently Adopted Accounting Pronouncements</t>
        </is>
      </c>
      <c r="B10" s="4" t="inlineStr">
        <is>
          <t>Recently Adopted Accounting Pronouncements In August 2018 the Financial Accounting Standards Board (“FASB”) issued Accounting Standards Update (“ASU”) No. 2018-13 , Fair Value Measurement (Topic 820): Disclosure Framework - Changes to the Disclosure Requirements for Fair Value Measurement In December 2019, the FASB issued ASU No. 2019-12, Income Taxes (Topic 740): Simplifying the Accounting for Income Taxes</t>
        </is>
      </c>
    </row>
    <row r="11">
      <c r="A11" s="4" t="inlineStr">
        <is>
          <t>Recently Issued Accounting Pronouncements</t>
        </is>
      </c>
      <c r="B11" s="4" t="inlineStr">
        <is>
          <t>Recently Issued Accounting Pronouncements In June 2016, the FASB issued ASU 2016-13, Financial Instruments - Credit Losses (Topic 326): Measurement of Credit Losses on Financial Instruments, which was subsequently modified by several ASU’s issued in 2018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Amounts From Cash Flow Statement to Balance Sheet</t>
        </is>
      </c>
      <c r="B4" s="4" t="inlineStr">
        <is>
          <t>A reconciliation of the amounts of cash and cash equivalents and restricted cash from the cash flow statement to the balance sheet is as follows:
June 30, 2021
December 31, 2020
Cash and cash equivalents as presented on balance sheet
$
200,609
$
154,744
Restricted cash, current, as presented on balance sheet
90
—
Restricted cash, non-current, as presented on balance sheet
2,070
327
Cash and cash equivalents and restricted cash as presented on cash flow statement
$
202,769
$
155,0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6 Months Ended</t>
        </is>
      </c>
    </row>
    <row r="2">
      <c r="B2" s="2" t="inlineStr">
        <is>
          <t>Jun. 30, 2021</t>
        </is>
      </c>
    </row>
    <row r="3">
      <c r="A3" s="3" t="inlineStr">
        <is>
          <t>Organization Consolidation And Presentation Of Financial Statements [Abstract]</t>
        </is>
      </c>
    </row>
    <row r="4">
      <c r="A4" s="4" t="inlineStr">
        <is>
          <t>Summary of Changes in Balances of Company's Related Party Collaboration Receivables and Contract Liabilities</t>
        </is>
      </c>
      <c r="B4" s="4" t="inlineStr">
        <is>
          <t>The following table presents changes in the balances of the Company’s related party collaboration receivables and contract liabilities during the three and six months ended June 30, 2021:
Balance as of March 31, 2021
Additions
Deductions
Balance as of June 30, 2021
Related party collaboration receivable
$
280
$
286
$
(280
)
$
286
Contract liabilities:
Deferred revenue
17,663
—
(3,309
)
14,354
Balance as of December 31, 2020
Additions
Deductions
Balance as of June 30, 2021
Related party collaboration receivable
$
—
$
566
$
(280
)
$
286
Contract liabilities:
Deferred revenue
20,718
—
(6,364
)
14,3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Recurring Basis and Indicate Level of Fair Value Hierarchy Utilized</t>
        </is>
      </c>
      <c r="B4" s="4" t="inlineStr">
        <is>
          <t>The following tables present information about the Company’s assets and liabilities that are measured at fair value on a recurring basis and indicate the level of the fair value hierarchy utilized to determine such fair values:
Fair Value Measurements as of June 30, 2021 Using:
Level 1
Level 2
Level 3
Total
Assets:
Cash equivalents
$
—
$
155,757
$
—
$
155,757
Available-for-sale securities
$
—
$
48,350
$
—
$
48,350
$
—
$
204,107
$
—
$
204,107
Fair Value Measurements as of December 31, 2020 Using:
Level 1
Level 2
Level 3
Total
Assets:
Cash equivalents
$
—
$
84,462
$
—
$
84,462
$
—
$
84,462
$
—
$
84,4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Jun. 30, 2021</t>
        </is>
      </c>
    </row>
    <row r="3">
      <c r="A3" s="3" t="inlineStr">
        <is>
          <t>Investments Debt And Equity Securities [Abstract]</t>
        </is>
      </c>
    </row>
    <row r="4">
      <c r="A4" s="4" t="inlineStr">
        <is>
          <t>Schedule of Fair Value of Available-for-Sale Securities by Type of Security</t>
        </is>
      </c>
      <c r="B4" s="4" t="inlineStr">
        <is>
          <t>As of June 30, 2021, the fair value of available-for-sale securities by type of security was as follows:
June 30, 2021
Amortized Cost
Gross Unrealized Gain
Gross Unrealized Loss
Fair Value
Investments:
Corporate bond securities
$
38,366
$
—
$
(11
)
$
38,355
Commercial paper
$
9,995
$
—
$
—
$
9,995
$
48,361
$
—
$
(11
)
$
48,350</t>
        </is>
      </c>
    </row>
    <row r="5">
      <c r="A5" s="4" t="inlineStr">
        <is>
          <t>Summary Estimated Fair Value and Amortized Cost of Available-for-Sale Securities by Contractual Maturity</t>
        </is>
      </c>
      <c r="B5" s="4" t="inlineStr">
        <is>
          <t>The estimated fair value and amortized cost of the Company’s available-for-sale securities by contractual maturity are summarized as follows:
June 30, 2021
Amortized Cost
Fair Value
Due in one year or less
$
48,361
$
48,350
Total available-for-sale securities
$
48,361
$
48,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Property and equipment consists of the following:
June 30, 2021
December 31, 2020
Furniture and fixtures
$
213
$
203
Laboratory equipment
9,849
9,631
Leasehold improvements
4,713
4,713
Computer equipment
436
436
Computer software
553
553
Construction in process
1,520
1,330
17,284
16,866
Less accumulated depreciation
10,156
8,713
$
7,128
$
8,1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 of the following:
June 30, 2021
December 31, 2020
Prepaid research and development expenses
$
1,953
$
2,674
Tenant improvement allowance receivable
348
-
Prepaid expenses and other assets
3,442
1,483
$
5,743
$
4,1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ummary of Accrued Expenses and Other Current Liabilities</t>
        </is>
      </c>
      <c r="B4" s="4" t="inlineStr">
        <is>
          <t>Accrued expenses and other current liabilities consist of the following:
June 30, 2021
December 31, 2020
Accrued research and development
$
2,389
$
2,091
Accrued compensation
1,810
3,834
Accrued other
3,515
2,715
$
7,714
$
8,6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10295992</v>
      </c>
      <c r="C9" s="5" t="n">
        <v>84893994</v>
      </c>
    </row>
    <row r="10">
      <c r="A10" s="4" t="inlineStr">
        <is>
          <t>Common stock, shares outstanding</t>
        </is>
      </c>
      <c r="B10" s="5" t="n">
        <v>110295992</v>
      </c>
      <c r="C10" s="5" t="n">
        <v>84893994</v>
      </c>
    </row>
    <row r="11">
      <c r="A11" s="4" t="inlineStr">
        <is>
          <t>Pre-funded warrants outstanding</t>
        </is>
      </c>
      <c r="B11" s="5" t="n">
        <v>2158329</v>
      </c>
      <c r="C11" s="5" t="n">
        <v>2158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Equity-based Compensation Expense</t>
        </is>
      </c>
      <c r="B4" s="4" t="inlineStr">
        <is>
          <t>The Company recorded equity-based compensation expense related to all of its share-based awards to employees and non-employees in the following captions within its condensed consolidated statements of operations:
Three Months Ended June 30,
Six Months Ended June 30,
2021
2020
2021
2020
Research and development
$
1,992
$
1,616
$
3,482
$
2,855
General and administrative
1,643
1,627
3,060
2,641
Restructuring
—
—
—
851
Total
$
3,635
$
3,243
$
6,542
$
6,3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 Attributable to Common Stockholders</t>
        </is>
      </c>
      <c r="B4" s="4" t="inlineStr">
        <is>
          <t>The numerator for basic and diluted net loss per share attributable to common stockholders is as follows:
Three Months Ended June 30,
Six Months Ended June 30,
2021
2020
2021
2020
Net loss attributable to common stockholders
$
(18,695
)
$
(18,987
)
$
(35,595
)
$
(45,681
) The denominator is as follows:
Three Months Ended June 30,
Six Months Ended June 30,
2021
2020
2021
2020
Weighted average shares of common stock outstanding, basic and diluted
110,140,653
48,163,094
98,692,549
48,111,186
Weighted average shares of pre-funded warrants to purchase common stock
2,158,329
—
2,158,329
—
Total
112,298,982
48,163,094
100,850,878
48,111,186
Net loss per share attributable to common stockholders, basic and diluted is as follows:
Three Months Ended June 30,
Six Months Ended June 30,
2021
2020
2021
2020
Net loss per share attributable to common stockholders
$
(0.17
)
$
(0.39
)
$
(0.35
)
$
(0.95
)</t>
        </is>
      </c>
    </row>
    <row r="5">
      <c r="A5" s="4" t="inlineStr">
        <is>
          <t>Schedule of Antidilutive Securities Excluded from Calculation of Diluted Net Loss per Share Attributable to Common Stockholders</t>
        </is>
      </c>
      <c r="B5" s="4" t="inlineStr">
        <is>
          <t>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six months ended June 30:
2021
2020
Options to purchase shares of common stock
5,602,998
3,607,953
Unvested shares of common stock
13,008
184,171
Unvested restricted stock units
312,264
1,421,095
5,928,270
5,213,2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the Business and Basis of Presentation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25, 2018</t>
        </is>
      </c>
    </row>
    <row r="3">
      <c r="A3" s="3" t="inlineStr">
        <is>
          <t>Nature Of Business And Basis Of Presentation [Line Items]</t>
        </is>
      </c>
    </row>
    <row r="4">
      <c r="A4" s="4" t="inlineStr">
        <is>
          <t>Net loss</t>
        </is>
      </c>
      <c r="B4" s="6" t="n">
        <v>18695</v>
      </c>
      <c r="C4" s="6" t="n">
        <v>18987</v>
      </c>
      <c r="D4" s="6" t="n">
        <v>35595</v>
      </c>
      <c r="E4" s="6" t="n">
        <v>45681</v>
      </c>
    </row>
    <row r="5">
      <c r="A5" s="4" t="inlineStr">
        <is>
          <t>Accumulated deficit</t>
        </is>
      </c>
      <c r="B5" s="5" t="n">
        <v>440164</v>
      </c>
      <c r="D5" s="5" t="n">
        <v>440164</v>
      </c>
      <c r="F5" s="6" t="n">
        <v>404569</v>
      </c>
    </row>
    <row r="6">
      <c r="A6" s="4" t="inlineStr">
        <is>
          <t>Net cash used in operating activities</t>
        </is>
      </c>
      <c r="D6" s="5" t="n">
        <v>38466</v>
      </c>
      <c r="E6" s="6" t="n">
        <v>42342</v>
      </c>
    </row>
    <row r="7">
      <c r="A7" s="4" t="inlineStr">
        <is>
          <t>Cash, cash equivalents and available-for-sale securities</t>
        </is>
      </c>
      <c r="B7" s="6" t="n">
        <v>248959</v>
      </c>
      <c r="D7" s="6" t="n">
        <v>248959</v>
      </c>
    </row>
    <row r="8">
      <c r="A8" s="4" t="inlineStr">
        <is>
          <t>Corporate Conversion [Member]</t>
        </is>
      </c>
    </row>
    <row r="9">
      <c r="A9" s="3" t="inlineStr">
        <is>
          <t>Nature Of Business And Basis Of Presentation [Line Items]</t>
        </is>
      </c>
    </row>
    <row r="10">
      <c r="A10" s="4" t="inlineStr">
        <is>
          <t>Common stock, conversion ratio</t>
        </is>
      </c>
      <c r="G10" s="4" t="inlineStr">
        <is>
          <t>84.85%</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30" customWidth="1" min="3" max="3"/>
    <col width="80" customWidth="1" min="4" max="4"/>
    <col width="27" customWidth="1" min="5" max="5"/>
    <col width="20" customWidth="1" min="6" max="6"/>
  </cols>
  <sheetData>
    <row r="1">
      <c r="A1" s="1" t="inlineStr">
        <is>
          <t>Summary of Significant Accounting Policies - Additional Information (Detail) $ / shares in Units, $ in Thousands</t>
        </is>
      </c>
      <c r="B1" s="2" t="inlineStr">
        <is>
          <t>1 Months Ended</t>
        </is>
      </c>
      <c r="C1" s="2" t="inlineStr">
        <is>
          <t>3 Months Ended</t>
        </is>
      </c>
      <c r="D1" s="2" t="inlineStr">
        <is>
          <t>6 Months Ended</t>
        </is>
      </c>
    </row>
    <row r="2">
      <c r="B2" s="2" t="inlineStr">
        <is>
          <t>Nov. 30, 2020USD ($)$ / sharesshares</t>
        </is>
      </c>
      <c r="C2" s="2" t="inlineStr">
        <is>
          <t>Jun. 30, 2021USD ($)ft²shares</t>
        </is>
      </c>
      <c r="D2" s="2" t="inlineStr">
        <is>
          <t>Jun. 30, 2021USD ($)ft²shares</t>
        </is>
      </c>
      <c r="E2" s="2" t="inlineStr">
        <is>
          <t>Dec. 31, 2020USD ($)shares</t>
        </is>
      </c>
      <c r="F2" s="2" t="inlineStr">
        <is>
          <t>Oct. 31, 2020shares</t>
        </is>
      </c>
    </row>
    <row r="3">
      <c r="A3" s="3" t="inlineStr">
        <is>
          <t>Significant Accounting Policies [Line Items]</t>
        </is>
      </c>
    </row>
    <row r="4">
      <c r="A4" s="4" t="inlineStr">
        <is>
          <t>Restricted cash deposit</t>
        </is>
      </c>
      <c r="C4" s="6" t="n">
        <v>2160</v>
      </c>
      <c r="D4" s="6" t="n">
        <v>2160</v>
      </c>
      <c r="E4" s="6" t="n">
        <v>327</v>
      </c>
    </row>
    <row r="5">
      <c r="A5" s="4" t="inlineStr">
        <is>
          <t>Restricted cash noncurrent</t>
        </is>
      </c>
      <c r="C5" s="5" t="n">
        <v>2070</v>
      </c>
      <c r="D5" s="5" t="n">
        <v>2070</v>
      </c>
      <c r="E5" s="5" t="n">
        <v>327</v>
      </c>
    </row>
    <row r="6">
      <c r="A6" s="4" t="inlineStr">
        <is>
          <t>Restricted cash, current</t>
        </is>
      </c>
      <c r="C6" s="5" t="n">
        <v>90</v>
      </c>
      <c r="D6" s="5" t="n">
        <v>90</v>
      </c>
      <c r="E6" s="5" t="n">
        <v>0</v>
      </c>
    </row>
    <row r="7">
      <c r="A7" s="4" t="inlineStr">
        <is>
          <t>Operating lease, right-of-use assets</t>
        </is>
      </c>
      <c r="C7" s="6" t="n">
        <v>1581</v>
      </c>
      <c r="D7" s="6" t="n">
        <v>1581</v>
      </c>
      <c r="E7" s="6" t="n">
        <v>3579</v>
      </c>
    </row>
    <row r="8">
      <c r="A8" s="4" t="inlineStr">
        <is>
          <t>Common stock, shares issued | shares</t>
        </is>
      </c>
      <c r="C8" s="5" t="n">
        <v>110295992</v>
      </c>
      <c r="D8" s="5" t="n">
        <v>110295992</v>
      </c>
      <c r="E8" s="5" t="n">
        <v>84893994</v>
      </c>
    </row>
    <row r="9">
      <c r="A9" s="4" t="inlineStr">
        <is>
          <t>Payment of exchange fees</t>
        </is>
      </c>
      <c r="B9" s="6" t="n">
        <v>313</v>
      </c>
    </row>
    <row r="10">
      <c r="A10" s="4" t="inlineStr">
        <is>
          <t>Common stock shares issued warrant to purchase | shares</t>
        </is>
      </c>
      <c r="B10" s="5" t="n">
        <v>30000</v>
      </c>
    </row>
    <row r="11">
      <c r="A11" s="4" t="inlineStr">
        <is>
          <t>Common stock warrants exercise price per share | $ / shares</t>
        </is>
      </c>
      <c r="B11" s="8" t="n">
        <v>3.29</v>
      </c>
    </row>
    <row r="12">
      <c r="A12" s="4" t="inlineStr">
        <is>
          <t>Agreement termination period</t>
        </is>
      </c>
      <c r="B12" s="4" t="inlineStr">
        <is>
          <t>60 days</t>
        </is>
      </c>
    </row>
    <row r="13">
      <c r="A13" s="4" t="inlineStr">
        <is>
          <t>Agreement written notice period</t>
        </is>
      </c>
      <c r="B13" s="4" t="inlineStr">
        <is>
          <t>30 days</t>
        </is>
      </c>
    </row>
    <row r="14">
      <c r="A14" s="4" t="inlineStr">
        <is>
          <t>ASU 2018-13 [Member]</t>
        </is>
      </c>
    </row>
    <row r="15">
      <c r="A15" s="3" t="inlineStr">
        <is>
          <t>Significant Accounting Policies [Line Items]</t>
        </is>
      </c>
    </row>
    <row r="16">
      <c r="A16" s="4" t="inlineStr">
        <is>
          <t>Change in accounting principle, accounting standards update, adoption date</t>
        </is>
      </c>
      <c r="C16" s="4" t="inlineStr">
        <is>
          <t>Jan. 1,
		2020</t>
        </is>
      </c>
      <c r="D16" s="4" t="inlineStr">
        <is>
          <t>Jan. 1,
		2020</t>
        </is>
      </c>
    </row>
    <row r="17">
      <c r="A17" s="4" t="inlineStr">
        <is>
          <t>Change in accounting principle, accounting standards update, adopted</t>
        </is>
      </c>
      <c r="C17" s="4" t="inlineStr">
        <is>
          <t>true</t>
        </is>
      </c>
      <c r="D17" s="4" t="inlineStr">
        <is>
          <t>true</t>
        </is>
      </c>
    </row>
    <row r="18">
      <c r="A18" s="4" t="inlineStr">
        <is>
          <t>Change in accounting principle, accounting standards update, immaterial effect</t>
        </is>
      </c>
      <c r="C18" s="4" t="inlineStr">
        <is>
          <t>true</t>
        </is>
      </c>
      <c r="D18" s="4" t="inlineStr">
        <is>
          <t>true</t>
        </is>
      </c>
    </row>
    <row r="19">
      <c r="A19" s="4" t="inlineStr">
        <is>
          <t>ASU 2019-12 [Member]</t>
        </is>
      </c>
    </row>
    <row r="20">
      <c r="A20" s="3" t="inlineStr">
        <is>
          <t>Significant Accounting Policies [Line Items]</t>
        </is>
      </c>
    </row>
    <row r="21">
      <c r="A21" s="4" t="inlineStr">
        <is>
          <t>Change in accounting principle, accounting standards update, adoption date</t>
        </is>
      </c>
      <c r="C21" s="4" t="inlineStr">
        <is>
          <t>Jan. 1,
		2021</t>
        </is>
      </c>
      <c r="D21" s="4" t="inlineStr">
        <is>
          <t>Jan. 1,
		2021</t>
        </is>
      </c>
    </row>
    <row r="22">
      <c r="A22" s="4" t="inlineStr">
        <is>
          <t>Change in accounting principle, accounting standards update, adopted</t>
        </is>
      </c>
      <c r="C22" s="4" t="inlineStr">
        <is>
          <t>true</t>
        </is>
      </c>
      <c r="D22" s="4" t="inlineStr">
        <is>
          <t>true</t>
        </is>
      </c>
    </row>
    <row r="23">
      <c r="A23" s="4" t="inlineStr">
        <is>
          <t>Change in accounting principle, accounting standards update, immaterial effect</t>
        </is>
      </c>
      <c r="C23" s="4" t="inlineStr">
        <is>
          <t>true</t>
        </is>
      </c>
      <c r="D23" s="4" t="inlineStr">
        <is>
          <t>true</t>
        </is>
      </c>
    </row>
    <row r="24">
      <c r="A24" s="4" t="inlineStr">
        <is>
          <t>Ultragenyx [Member] | Collaborative Arrangement, Transaction with Party to Collaborative Arrangement [Member]</t>
        </is>
      </c>
    </row>
    <row r="25">
      <c r="A25" s="3" t="inlineStr">
        <is>
          <t>Significant Accounting Policies [Line Items]</t>
        </is>
      </c>
    </row>
    <row r="26">
      <c r="A26" s="4" t="inlineStr">
        <is>
          <t>Common stock, shares issued | shares</t>
        </is>
      </c>
      <c r="F26" s="5" t="n">
        <v>7825797</v>
      </c>
    </row>
    <row r="27">
      <c r="A27" s="4" t="inlineStr">
        <is>
          <t>Office laboratory [Member] | Hood Park LLC [Member]</t>
        </is>
      </c>
    </row>
    <row r="28">
      <c r="A28" s="3" t="inlineStr">
        <is>
          <t>Significant Accounting Policies [Line Items]</t>
        </is>
      </c>
    </row>
    <row r="29">
      <c r="A29" s="4" t="inlineStr">
        <is>
          <t>Area of lease agreement | ft²</t>
        </is>
      </c>
      <c r="C29" s="5" t="n">
        <v>49869</v>
      </c>
      <c r="D29" s="5" t="n">
        <v>49869</v>
      </c>
    </row>
    <row r="30">
      <c r="A30" s="4" t="inlineStr">
        <is>
          <t>Lease description</t>
        </is>
      </c>
      <c r="D30" s="4" t="inlineStr">
        <is>
          <t>The Company intends to relocate its corporate headquarters to the Premises in early 2022. The term of the lease commences on the later of (i) the date the Landlord delivers the Premises to the Company or (ii) the earlier of (a) the date the Company’s work on the Premises is substantially completed, (b) the date the Company commences business operations in the Premises, or (c) the one hundred twentieth (120th) day following the Landlord’s satisfaction of item (i) above. The lease commencement date is anticipated to be in the first quarter of 2022. The date on which the Company will become responsible for paying rent under the lease will be 61 days following the lease commencement date.</t>
        </is>
      </c>
    </row>
    <row r="31">
      <c r="A31" s="4" t="inlineStr">
        <is>
          <t>Lease term</t>
        </is>
      </c>
      <c r="C31" s="4" t="inlineStr">
        <is>
          <t>10 years</t>
        </is>
      </c>
      <c r="D31" s="4" t="inlineStr">
        <is>
          <t>10 years</t>
        </is>
      </c>
    </row>
    <row r="32">
      <c r="A32" s="4" t="inlineStr">
        <is>
          <t>Lease renewal term</t>
        </is>
      </c>
      <c r="C32" s="4" t="inlineStr">
        <is>
          <t>5 years</t>
        </is>
      </c>
      <c r="D32" s="4" t="inlineStr">
        <is>
          <t>5 years</t>
        </is>
      </c>
    </row>
    <row r="33">
      <c r="A33" s="4" t="inlineStr">
        <is>
          <t>Letter of credit amount</t>
        </is>
      </c>
      <c r="C33" s="6" t="n">
        <v>1833</v>
      </c>
      <c r="D33" s="6" t="n">
        <v>1833</v>
      </c>
    </row>
    <row r="34">
      <c r="A34" s="4" t="inlineStr">
        <is>
          <t>Tenant improvement allowance receivable</t>
        </is>
      </c>
      <c r="C34" s="5" t="n">
        <v>348</v>
      </c>
      <c r="D34" s="5" t="n">
        <v>348</v>
      </c>
    </row>
    <row r="35">
      <c r="A35" s="4" t="inlineStr">
        <is>
          <t>Lease liability</t>
        </is>
      </c>
      <c r="C35" s="5" t="n">
        <v>1314</v>
      </c>
      <c r="D35" s="5" t="n">
        <v>1314</v>
      </c>
    </row>
    <row r="36">
      <c r="A36" s="4" t="inlineStr">
        <is>
          <t>Operating lease, right-of-use assets</t>
        </is>
      </c>
      <c r="C36" s="6" t="n">
        <v>1233</v>
      </c>
      <c r="D36" s="6" t="n">
        <v>12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Amounts From Cash Flow Statement to Balance Sheet (Detail) - USD ($) $ in Thousands</t>
        </is>
      </c>
      <c r="B1" s="2" t="inlineStr">
        <is>
          <t>Jun. 30, 2021</t>
        </is>
      </c>
      <c r="C1" s="2" t="inlineStr">
        <is>
          <t>Dec. 31, 2020</t>
        </is>
      </c>
      <c r="D1" s="2" t="inlineStr">
        <is>
          <t>Jun. 30, 2020</t>
        </is>
      </c>
      <c r="E1" s="2" t="inlineStr">
        <is>
          <t>Dec. 31, 2019</t>
        </is>
      </c>
    </row>
    <row r="2">
      <c r="A2" s="3" t="inlineStr">
        <is>
          <t>Reconciliation Of Beginning And End Of Period Amounts From Cash Flow Statement To Balance Sheet [Abstract]</t>
        </is>
      </c>
    </row>
    <row r="3">
      <c r="A3" s="4" t="inlineStr">
        <is>
          <t>Cash and cash equivalents as presented on balance sheet</t>
        </is>
      </c>
      <c r="B3" s="6" t="n">
        <v>200609</v>
      </c>
      <c r="C3" s="6" t="n">
        <v>154744</v>
      </c>
    </row>
    <row r="4">
      <c r="A4" s="4" t="inlineStr">
        <is>
          <t>Restricted cash, current</t>
        </is>
      </c>
      <c r="B4" s="5" t="n">
        <v>90</v>
      </c>
      <c r="C4" s="5" t="n">
        <v>0</v>
      </c>
    </row>
    <row r="5">
      <c r="A5" s="4" t="inlineStr">
        <is>
          <t>Restricted cash, non-current, as presented on balance sheet</t>
        </is>
      </c>
      <c r="B5" s="5" t="n">
        <v>2070</v>
      </c>
      <c r="C5" s="5" t="n">
        <v>327</v>
      </c>
    </row>
    <row r="6">
      <c r="A6" s="4" t="inlineStr">
        <is>
          <t>Cash and cash equivalents and restricted cash as presented on cash flow statement</t>
        </is>
      </c>
      <c r="B6" s="6" t="n">
        <v>202769</v>
      </c>
      <c r="C6" s="6" t="n">
        <v>155071</v>
      </c>
      <c r="D6" s="6" t="n">
        <v>40768</v>
      </c>
      <c r="E6" s="6" t="n">
        <v>763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s - Additional Information (Detail) - USD ($)</t>
        </is>
      </c>
      <c r="B1" s="2" t="inlineStr">
        <is>
          <t>Oct. 22, 2020</t>
        </is>
      </c>
      <c r="C1" s="2" t="inlineStr">
        <is>
          <t>Jun. 30, 2021</t>
        </is>
      </c>
      <c r="D1" s="2" t="inlineStr">
        <is>
          <t>Jun. 30, 2021</t>
        </is>
      </c>
      <c r="E1" s="2" t="inlineStr">
        <is>
          <t>Mar. 31, 2021</t>
        </is>
      </c>
      <c r="F1" s="2" t="inlineStr">
        <is>
          <t>Dec. 31, 2020</t>
        </is>
      </c>
      <c r="G1" s="2" t="inlineStr">
        <is>
          <t>Jun. 30, 2020</t>
        </is>
      </c>
    </row>
    <row r="2">
      <c r="A2" s="3" t="inlineStr">
        <is>
          <t>Collaborative Arrangements And Noncollaborative Arrangement Transactions [Line Items]</t>
        </is>
      </c>
    </row>
    <row r="3">
      <c r="A3" s="4" t="inlineStr">
        <is>
          <t>Proceeds from issuance of common stock</t>
        </is>
      </c>
      <c r="D3" s="6" t="n">
        <v>134878000</v>
      </c>
    </row>
    <row r="4">
      <c r="A4" s="4" t="inlineStr">
        <is>
          <t>Related party revenue recognized</t>
        </is>
      </c>
      <c r="C4" s="6" t="n">
        <v>3594000</v>
      </c>
      <c r="D4" s="5" t="n">
        <v>6929000</v>
      </c>
    </row>
    <row r="5">
      <c r="A5" s="4" t="inlineStr">
        <is>
          <t>Related party collaboration receivables</t>
        </is>
      </c>
      <c r="C5" s="5" t="n">
        <v>286000</v>
      </c>
      <c r="D5" s="5" t="n">
        <v>286000</v>
      </c>
    </row>
    <row r="6">
      <c r="A6" s="4" t="inlineStr">
        <is>
          <t>Ultragenyx [Member] | Collaborative Arrangement, Transaction with Party to Collaborative Arrangement [Member]</t>
        </is>
      </c>
    </row>
    <row r="7">
      <c r="A7" s="3" t="inlineStr">
        <is>
          <t>Collaborative Arrangements And Noncollaborative Arrangement Transactions [Line Items]</t>
        </is>
      </c>
    </row>
    <row r="8">
      <c r="A8" s="4" t="inlineStr">
        <is>
          <t>Milestone payments upon achievement of regulatory milestone</t>
        </is>
      </c>
      <c r="D8" s="6" t="n">
        <v>65000000</v>
      </c>
    </row>
    <row r="9">
      <c r="A9" s="4" t="inlineStr">
        <is>
          <t>Percentage of option to fund of development cost</t>
        </is>
      </c>
      <c r="D9" s="4" t="inlineStr">
        <is>
          <t>30.00%</t>
        </is>
      </c>
    </row>
    <row r="10">
      <c r="A10" s="4" t="inlineStr">
        <is>
          <t>Percentage of net income and net losses on net sales</t>
        </is>
      </c>
      <c r="D10" s="4" t="inlineStr">
        <is>
          <t>30.00%</t>
        </is>
      </c>
    </row>
    <row r="11">
      <c r="A11" s="4" t="inlineStr">
        <is>
          <t>Agreement termination notice period</t>
        </is>
      </c>
      <c r="D11" s="4" t="inlineStr">
        <is>
          <t>90 days</t>
        </is>
      </c>
    </row>
    <row r="12">
      <c r="A12" s="4" t="inlineStr">
        <is>
          <t>Issued and sold shares of common stock</t>
        </is>
      </c>
      <c r="B12" s="5" t="n">
        <v>7825797</v>
      </c>
    </row>
    <row r="13">
      <c r="A13" s="4" t="inlineStr">
        <is>
          <t>Common stock issued price per share</t>
        </is>
      </c>
      <c r="B13" s="9" t="n">
        <v>5.1113</v>
      </c>
    </row>
    <row r="14">
      <c r="A14" s="4" t="inlineStr">
        <is>
          <t>Proceeds from issuance of common stock</t>
        </is>
      </c>
      <c r="B14" s="6" t="n">
        <v>40000000</v>
      </c>
    </row>
    <row r="15">
      <c r="A15" s="4" t="inlineStr">
        <is>
          <t>Percentage of outstanding common stock</t>
        </is>
      </c>
      <c r="B15" s="4" t="inlineStr">
        <is>
          <t>14.45%</t>
        </is>
      </c>
    </row>
    <row r="16">
      <c r="A16" s="4" t="inlineStr">
        <is>
          <t>Proceeds from equity investment under stock purchase agreement</t>
        </is>
      </c>
      <c r="D16" s="6" t="n">
        <v>22513000</v>
      </c>
    </row>
    <row r="17">
      <c r="A17" s="4" t="inlineStr">
        <is>
          <t>Transaction price</t>
        </is>
      </c>
      <c r="D17" s="5" t="n">
        <v>0</v>
      </c>
    </row>
    <row r="18">
      <c r="A18" s="4" t="inlineStr">
        <is>
          <t>Related party revenue recognized</t>
        </is>
      </c>
      <c r="C18" s="5" t="n">
        <v>3594000</v>
      </c>
      <c r="D18" s="5" t="n">
        <v>6929000</v>
      </c>
    </row>
    <row r="19">
      <c r="A19" s="4" t="inlineStr">
        <is>
          <t>Proceeds from collaborators</t>
        </is>
      </c>
      <c r="C19" s="5" t="n">
        <v>280000</v>
      </c>
      <c r="D19" s="5" t="n">
        <v>280000</v>
      </c>
    </row>
    <row r="20">
      <c r="A20" s="4" t="inlineStr">
        <is>
          <t>Deferred revenue - related party</t>
        </is>
      </c>
      <c r="C20" s="5" t="n">
        <v>14354000</v>
      </c>
      <c r="D20" s="5" t="n">
        <v>14354000</v>
      </c>
      <c r="E20" s="6" t="n">
        <v>17663000</v>
      </c>
      <c r="F20" s="6" t="n">
        <v>20718000</v>
      </c>
      <c r="G20" s="6" t="n">
        <v>14354000</v>
      </c>
    </row>
    <row r="21">
      <c r="A21" s="4" t="inlineStr">
        <is>
          <t>Related party collaboration receivables</t>
        </is>
      </c>
      <c r="C21" s="6" t="n">
        <v>286000</v>
      </c>
      <c r="D21" s="5" t="n">
        <v>286000</v>
      </c>
      <c r="E21" s="6" t="n">
        <v>280000</v>
      </c>
      <c r="G21" s="6" t="n">
        <v>286000</v>
      </c>
    </row>
    <row r="22">
      <c r="A22" s="4" t="inlineStr">
        <is>
          <t>Maximum [Member] | Ultragenyx [Member] | Collaborative Arrangement, Transaction with Party to Collaborative Arrangement [Member]</t>
        </is>
      </c>
    </row>
    <row r="23">
      <c r="A23" s="3" t="inlineStr">
        <is>
          <t>Collaborative Arrangements And Noncollaborative Arrangement Transactions [Line Items]</t>
        </is>
      </c>
    </row>
    <row r="24">
      <c r="A24" s="4" t="inlineStr">
        <is>
          <t>Milestone payments upon achievement of development milestone</t>
        </is>
      </c>
      <c r="D24" s="5" t="n">
        <v>25000000</v>
      </c>
    </row>
    <row r="25">
      <c r="A25" s="4" t="inlineStr">
        <is>
          <t>Milestone Payments upon achievement of net sales milestones</t>
        </is>
      </c>
      <c r="D25" s="6" t="n">
        <v>165000000</v>
      </c>
    </row>
    <row r="26">
      <c r="A26" s="4" t="inlineStr">
        <is>
          <t>Percentage of outstanding common stock</t>
        </is>
      </c>
      <c r="D26" s="4" t="inlineStr">
        <is>
          <t>10.00%</t>
        </is>
      </c>
    </row>
    <row r="27">
      <c r="A27" s="4" t="inlineStr">
        <is>
          <t>Minimum [Member] | Ultragenyx [Member] | Collaborative Arrangement, Transaction with Party to Collaborative Arrangement [Member]</t>
        </is>
      </c>
    </row>
    <row r="28">
      <c r="A28" s="3" t="inlineStr">
        <is>
          <t>Collaborative Arrangements And Noncollaborative Arrangement Transactions [Line Items]</t>
        </is>
      </c>
    </row>
    <row r="29">
      <c r="A29" s="4" t="inlineStr">
        <is>
          <t>Percentage of outstanding common stock</t>
        </is>
      </c>
      <c r="D29"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s - Summary of Changes in Balances of Company's Related Party Collaboration Receivables and Contract Liabilities (Detail) - USD ($) $ in Thousands</t>
        </is>
      </c>
      <c r="B1" s="2" t="inlineStr">
        <is>
          <t>3 Months Ended</t>
        </is>
      </c>
      <c r="C1" s="2" t="inlineStr">
        <is>
          <t>6 Months Ended</t>
        </is>
      </c>
    </row>
    <row r="2">
      <c r="B2" s="2" t="inlineStr">
        <is>
          <t>Jun. 30, 2021</t>
        </is>
      </c>
      <c r="C2" s="2" t="inlineStr">
        <is>
          <t>Jun. 30, 2021</t>
        </is>
      </c>
    </row>
    <row r="3">
      <c r="A3" s="3" t="inlineStr">
        <is>
          <t>Collaborative Arrangements And Noncollaborative Arrangement Transactions [Line Items]</t>
        </is>
      </c>
    </row>
    <row r="4">
      <c r="A4" s="4" t="inlineStr">
        <is>
          <t>Related party collaboration receivable, Ending balance</t>
        </is>
      </c>
      <c r="B4" s="6" t="n">
        <v>286</v>
      </c>
      <c r="C4" s="6" t="n">
        <v>286</v>
      </c>
    </row>
    <row r="5">
      <c r="A5" s="4" t="inlineStr">
        <is>
          <t>Ultragenyx [Member] | Collaborative Arrangement, Transaction with Party to Collaborative Arrangement [Member]</t>
        </is>
      </c>
    </row>
    <row r="6">
      <c r="A6" s="3" t="inlineStr">
        <is>
          <t>Collaborative Arrangements And Noncollaborative Arrangement Transactions [Line Items]</t>
        </is>
      </c>
    </row>
    <row r="7">
      <c r="A7" s="4" t="inlineStr">
        <is>
          <t>Related party collaboration receivable, Beginning balance</t>
        </is>
      </c>
      <c r="B7" s="5" t="n">
        <v>280</v>
      </c>
    </row>
    <row r="8">
      <c r="A8" s="4" t="inlineStr">
        <is>
          <t>Related party collaboration receivable, Additions</t>
        </is>
      </c>
      <c r="B8" s="5" t="n">
        <v>286</v>
      </c>
      <c r="C8" s="5" t="n">
        <v>566</v>
      </c>
    </row>
    <row r="9">
      <c r="A9" s="4" t="inlineStr">
        <is>
          <t>Related party collaboration receivable, Deductions</t>
        </is>
      </c>
      <c r="B9" s="5" t="n">
        <v>-280</v>
      </c>
      <c r="C9" s="5" t="n">
        <v>-280</v>
      </c>
    </row>
    <row r="10">
      <c r="A10" s="4" t="inlineStr">
        <is>
          <t>Related party collaboration receivable, Ending balance</t>
        </is>
      </c>
      <c r="B10" s="5" t="n">
        <v>286</v>
      </c>
      <c r="C10" s="5" t="n">
        <v>286</v>
      </c>
    </row>
    <row r="11">
      <c r="A11" s="4" t="inlineStr">
        <is>
          <t>Deferred revenue, Beginning balance</t>
        </is>
      </c>
      <c r="B11" s="5" t="n">
        <v>17663</v>
      </c>
      <c r="C11" s="5" t="n">
        <v>20718</v>
      </c>
    </row>
    <row r="12">
      <c r="A12" s="4" t="inlineStr">
        <is>
          <t>Deferred revenue, Deductions</t>
        </is>
      </c>
      <c r="B12" s="5" t="n">
        <v>-3309</v>
      </c>
      <c r="C12" s="5" t="n">
        <v>-6364</v>
      </c>
    </row>
    <row r="13">
      <c r="A13" s="4" t="inlineStr">
        <is>
          <t>Deferred revenue, Ending balance</t>
        </is>
      </c>
      <c r="B13" s="6" t="n">
        <v>14354</v>
      </c>
      <c r="C13" s="6" t="n">
        <v>143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Measured at Fair Value on Recurring Basis and Indicate Level of Fair Value Hierarchy Utilized (Detail) - USD ($)</t>
        </is>
      </c>
      <c r="B1" s="2" t="inlineStr">
        <is>
          <t>Jun. 30, 2021</t>
        </is>
      </c>
      <c r="C1" s="2" t="inlineStr">
        <is>
          <t>Dec. 31, 2020</t>
        </is>
      </c>
    </row>
    <row r="2">
      <c r="A2" s="3" t="inlineStr">
        <is>
          <t>Assets:</t>
        </is>
      </c>
    </row>
    <row r="3">
      <c r="A3" s="4" t="inlineStr">
        <is>
          <t>Cash equivalents</t>
        </is>
      </c>
      <c r="B3" s="6" t="n">
        <v>155757000</v>
      </c>
      <c r="C3" s="6" t="n">
        <v>84462000</v>
      </c>
    </row>
    <row r="4">
      <c r="A4" s="4" t="inlineStr">
        <is>
          <t>Available-for-sale securities</t>
        </is>
      </c>
      <c r="B4" s="5" t="n">
        <v>48350000</v>
      </c>
      <c r="C4" s="5" t="n">
        <v>0</v>
      </c>
    </row>
    <row r="5">
      <c r="A5" s="4" t="inlineStr">
        <is>
          <t>Assets Fair Value Disclosure</t>
        </is>
      </c>
      <c r="B5" s="5" t="n">
        <v>204107000</v>
      </c>
      <c r="C5" s="5" t="n">
        <v>84462000</v>
      </c>
    </row>
    <row r="6">
      <c r="A6" s="4" t="inlineStr">
        <is>
          <t>Level 2 [Member]</t>
        </is>
      </c>
    </row>
    <row r="7">
      <c r="A7" s="3" t="inlineStr">
        <is>
          <t>Assets:</t>
        </is>
      </c>
    </row>
    <row r="8">
      <c r="A8" s="4" t="inlineStr">
        <is>
          <t>Cash equivalents</t>
        </is>
      </c>
      <c r="B8" s="5" t="n">
        <v>155757000</v>
      </c>
      <c r="C8" s="5" t="n">
        <v>84462000</v>
      </c>
    </row>
    <row r="9">
      <c r="A9" s="4" t="inlineStr">
        <is>
          <t>Available-for-sale securities</t>
        </is>
      </c>
      <c r="B9" s="5" t="n">
        <v>48350000</v>
      </c>
    </row>
    <row r="10">
      <c r="A10" s="4" t="inlineStr">
        <is>
          <t>Assets Fair Value Disclosure</t>
        </is>
      </c>
      <c r="B10" s="6" t="n">
        <v>204107000</v>
      </c>
      <c r="C10" s="6" t="n">
        <v>8446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Additional Information (Detail) - USD ($)</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s, transfers into level 3, amount</t>
        </is>
      </c>
      <c r="B6" s="5" t="n">
        <v>0</v>
      </c>
      <c r="C6" s="5" t="n">
        <v>0</v>
      </c>
    </row>
    <row r="7">
      <c r="A7" s="4" t="inlineStr">
        <is>
          <t>Fair value, assets, transfers out of level 3, amount</t>
        </is>
      </c>
      <c r="B7" s="6" t="n">
        <v>0</v>
      </c>
      <c r="C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Fair Value of Available-for-Sale Securities by Type of Security (Detail) - USD ($)</t>
        </is>
      </c>
      <c r="B1" s="2" t="inlineStr">
        <is>
          <t>Jun. 30, 2021</t>
        </is>
      </c>
      <c r="C1" s="2" t="inlineStr">
        <is>
          <t>Dec. 31, 2020</t>
        </is>
      </c>
    </row>
    <row r="2">
      <c r="A2" s="3" t="inlineStr">
        <is>
          <t>Schedule Of Available For Sale Securities [Line Items]</t>
        </is>
      </c>
    </row>
    <row r="3">
      <c r="A3" s="4" t="inlineStr">
        <is>
          <t>Amortized Cost</t>
        </is>
      </c>
      <c r="B3" s="6" t="n">
        <v>48361000</v>
      </c>
    </row>
    <row r="4">
      <c r="A4" s="4" t="inlineStr">
        <is>
          <t>Gross Unrealized Loss</t>
        </is>
      </c>
      <c r="B4" s="5" t="n">
        <v>-11000</v>
      </c>
    </row>
    <row r="5">
      <c r="A5" s="4" t="inlineStr">
        <is>
          <t>Fair Value</t>
        </is>
      </c>
      <c r="B5" s="5" t="n">
        <v>48350000</v>
      </c>
      <c r="C5" s="6" t="n">
        <v>0</v>
      </c>
    </row>
    <row r="6">
      <c r="A6" s="4" t="inlineStr">
        <is>
          <t>Corporate Bond Securities [Member]</t>
        </is>
      </c>
    </row>
    <row r="7">
      <c r="A7" s="3" t="inlineStr">
        <is>
          <t>Schedule Of Available For Sale Securities [Line Items]</t>
        </is>
      </c>
    </row>
    <row r="8">
      <c r="A8" s="4" t="inlineStr">
        <is>
          <t>Amortized Cost</t>
        </is>
      </c>
      <c r="B8" s="5" t="n">
        <v>38366000</v>
      </c>
    </row>
    <row r="9">
      <c r="A9" s="4" t="inlineStr">
        <is>
          <t>Gross Unrealized Loss</t>
        </is>
      </c>
      <c r="B9" s="5" t="n">
        <v>-11000</v>
      </c>
    </row>
    <row r="10">
      <c r="A10" s="4" t="inlineStr">
        <is>
          <t>Fair Value</t>
        </is>
      </c>
      <c r="B10" s="5" t="n">
        <v>38355000</v>
      </c>
    </row>
    <row r="11">
      <c r="A11" s="4" t="inlineStr">
        <is>
          <t>Commercial Paper [Member]</t>
        </is>
      </c>
    </row>
    <row r="12">
      <c r="A12" s="3" t="inlineStr">
        <is>
          <t>Schedule Of Available For Sale Securities [Line Items]</t>
        </is>
      </c>
    </row>
    <row r="13">
      <c r="A13" s="4" t="inlineStr">
        <is>
          <t>Amortized Cost</t>
        </is>
      </c>
      <c r="B13" s="5" t="n">
        <v>9995000</v>
      </c>
    </row>
    <row r="14">
      <c r="A14" s="4" t="inlineStr">
        <is>
          <t>Fair Value</t>
        </is>
      </c>
      <c r="B14" s="6" t="n">
        <v>99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Collaboration revenue - related party</t>
        </is>
      </c>
      <c r="B4" s="6" t="n">
        <v>3594</v>
      </c>
      <c r="D4" s="6" t="n">
        <v>6929</v>
      </c>
    </row>
    <row r="5">
      <c r="A5" s="3" t="inlineStr">
        <is>
          <t>Operating expenses:</t>
        </is>
      </c>
    </row>
    <row r="6">
      <c r="A6" s="4" t="inlineStr">
        <is>
          <t>Research and development</t>
        </is>
      </c>
      <c r="B6" s="5" t="n">
        <v>15513</v>
      </c>
      <c r="C6" s="6" t="n">
        <v>13448</v>
      </c>
      <c r="D6" s="5" t="n">
        <v>29719</v>
      </c>
      <c r="E6" s="6" t="n">
        <v>33113</v>
      </c>
    </row>
    <row r="7">
      <c r="A7" s="4" t="inlineStr">
        <is>
          <t>General and administrative</t>
        </is>
      </c>
      <c r="B7" s="5" t="n">
        <v>6766</v>
      </c>
      <c r="C7" s="5" t="n">
        <v>5526</v>
      </c>
      <c r="D7" s="5" t="n">
        <v>12781</v>
      </c>
      <c r="E7" s="5" t="n">
        <v>10776</v>
      </c>
    </row>
    <row r="8">
      <c r="A8" s="4" t="inlineStr">
        <is>
          <t>Restructuring charges</t>
        </is>
      </c>
      <c r="E8" s="5" t="n">
        <v>1944</v>
      </c>
    </row>
    <row r="9">
      <c r="A9" s="4" t="inlineStr">
        <is>
          <t>Total operating expenses</t>
        </is>
      </c>
      <c r="B9" s="5" t="n">
        <v>22279</v>
      </c>
      <c r="C9" s="5" t="n">
        <v>18974</v>
      </c>
      <c r="D9" s="5" t="n">
        <v>42500</v>
      </c>
      <c r="E9" s="5" t="n">
        <v>45833</v>
      </c>
    </row>
    <row r="10">
      <c r="A10" s="4" t="inlineStr">
        <is>
          <t>Loss from operations</t>
        </is>
      </c>
      <c r="B10" s="5" t="n">
        <v>-18685</v>
      </c>
      <c r="C10" s="5" t="n">
        <v>-18974</v>
      </c>
      <c r="D10" s="5" t="n">
        <v>-35571</v>
      </c>
      <c r="E10" s="5" t="n">
        <v>-45833</v>
      </c>
    </row>
    <row r="11">
      <c r="A11" s="3" t="inlineStr">
        <is>
          <t>Other income (expense):</t>
        </is>
      </c>
    </row>
    <row r="12">
      <c r="A12" s="4" t="inlineStr">
        <is>
          <t>Interest (expense) income</t>
        </is>
      </c>
      <c r="B12" s="5" t="n">
        <v>-13</v>
      </c>
      <c r="C12" s="5" t="n">
        <v>-13</v>
      </c>
      <c r="D12" s="5" t="n">
        <v>-27</v>
      </c>
      <c r="E12" s="5" t="n">
        <v>151</v>
      </c>
    </row>
    <row r="13">
      <c r="A13" s="4" t="inlineStr">
        <is>
          <t>Other income</t>
        </is>
      </c>
      <c r="B13" s="5" t="n">
        <v>3</v>
      </c>
      <c r="D13" s="5" t="n">
        <v>3</v>
      </c>
      <c r="E13" s="5" t="n">
        <v>1</v>
      </c>
    </row>
    <row r="14">
      <c r="A14" s="4" t="inlineStr">
        <is>
          <t>Total other income (expense), net</t>
        </is>
      </c>
      <c r="B14" s="5" t="n">
        <v>-10</v>
      </c>
      <c r="C14" s="5" t="n">
        <v>-13</v>
      </c>
      <c r="D14" s="5" t="n">
        <v>-24</v>
      </c>
      <c r="E14" s="5" t="n">
        <v>152</v>
      </c>
    </row>
    <row r="15">
      <c r="A15" s="4" t="inlineStr">
        <is>
          <t>Net loss</t>
        </is>
      </c>
      <c r="B15" s="6" t="n">
        <v>-18695</v>
      </c>
      <c r="C15" s="6" t="n">
        <v>-18987</v>
      </c>
      <c r="D15" s="6" t="n">
        <v>-35595</v>
      </c>
      <c r="E15" s="6" t="n">
        <v>-45681</v>
      </c>
    </row>
    <row r="16">
      <c r="A16" s="4" t="inlineStr">
        <is>
          <t>Net loss per share attributable to common stockholders, basic and diluted</t>
        </is>
      </c>
      <c r="B16" s="8" t="n">
        <v>-0.17</v>
      </c>
      <c r="C16" s="8" t="n">
        <v>-0.39</v>
      </c>
      <c r="D16" s="8" t="n">
        <v>-0.35</v>
      </c>
      <c r="E16" s="8" t="n">
        <v>-0.95</v>
      </c>
    </row>
    <row r="17">
      <c r="A17" s="4" t="inlineStr">
        <is>
          <t>Weighted average shares of common stock outstanding, basic and diluted</t>
        </is>
      </c>
      <c r="B17" s="5" t="n">
        <v>112298982</v>
      </c>
      <c r="C17" s="5" t="n">
        <v>48163094</v>
      </c>
      <c r="D17" s="5" t="n">
        <v>100850878</v>
      </c>
      <c r="E17" s="5" t="n">
        <v>48111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vailable-for-Sale Securities - Additional Information (Detail) - USD ($)</t>
        </is>
      </c>
      <c r="B1" s="2" t="inlineStr">
        <is>
          <t>6 Months Ended</t>
        </is>
      </c>
    </row>
    <row r="2">
      <c r="B2" s="2" t="inlineStr">
        <is>
          <t>Jun. 30, 2021</t>
        </is>
      </c>
      <c r="C2" s="2" t="inlineStr">
        <is>
          <t>Dec. 31, 2020</t>
        </is>
      </c>
    </row>
    <row r="3">
      <c r="A3" s="3" t="inlineStr">
        <is>
          <t>Investments Debt And Equity Securities [Abstract]</t>
        </is>
      </c>
    </row>
    <row r="4">
      <c r="A4" s="4" t="inlineStr">
        <is>
          <t>Available-for-sale securities</t>
        </is>
      </c>
      <c r="B4" s="6" t="n">
        <v>48350000</v>
      </c>
      <c r="C4" s="6" t="n">
        <v>0</v>
      </c>
    </row>
    <row r="5">
      <c r="A5" s="4" t="inlineStr">
        <is>
          <t>Available-for-sale securities average maturity period</t>
        </is>
      </c>
      <c r="B5" s="4" t="inlineStr">
        <is>
          <t>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Estimated Fair Value and Amortized Cost of Available-for-Sale Securities by Contractual Maturity (Detail) - USD ($)</t>
        </is>
      </c>
      <c r="B1" s="2" t="inlineStr">
        <is>
          <t>Jun. 30, 2021</t>
        </is>
      </c>
      <c r="C1" s="2" t="inlineStr">
        <is>
          <t>Dec. 31, 2020</t>
        </is>
      </c>
    </row>
    <row r="2">
      <c r="A2" s="3" t="inlineStr">
        <is>
          <t>Investments Debt And Equity Securities [Abstract]</t>
        </is>
      </c>
    </row>
    <row r="3">
      <c r="A3" s="4" t="inlineStr">
        <is>
          <t>Due in one year or less, amortized cost</t>
        </is>
      </c>
      <c r="B3" s="6" t="n">
        <v>48361000</v>
      </c>
    </row>
    <row r="4">
      <c r="A4" s="4" t="inlineStr">
        <is>
          <t>Amortized Cost</t>
        </is>
      </c>
      <c r="B4" s="5" t="n">
        <v>48361000</v>
      </c>
    </row>
    <row r="5">
      <c r="A5" s="4" t="inlineStr">
        <is>
          <t>Due in one year or less, fair value</t>
        </is>
      </c>
      <c r="B5" s="5" t="n">
        <v>48350000</v>
      </c>
    </row>
    <row r="6">
      <c r="A6" s="4" t="inlineStr">
        <is>
          <t>Total available-for-sale securities, fair value</t>
        </is>
      </c>
      <c r="B6" s="6" t="n">
        <v>4835000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Jun. 30, 2021</t>
        </is>
      </c>
      <c r="C1" s="2" t="inlineStr">
        <is>
          <t>Dec. 31, 2020</t>
        </is>
      </c>
    </row>
    <row r="2">
      <c r="A2" s="3" t="inlineStr">
        <is>
          <t>Property, Plant and Equipment [Line Items]</t>
        </is>
      </c>
    </row>
    <row r="3">
      <c r="A3" s="4" t="inlineStr">
        <is>
          <t>Property and equipment, gross</t>
        </is>
      </c>
      <c r="B3" s="6" t="n">
        <v>17284</v>
      </c>
      <c r="C3" s="6" t="n">
        <v>16866</v>
      </c>
    </row>
    <row r="4">
      <c r="A4" s="4" t="inlineStr">
        <is>
          <t>Less accumulated depreciation</t>
        </is>
      </c>
      <c r="B4" s="5" t="n">
        <v>10156</v>
      </c>
      <c r="C4" s="5" t="n">
        <v>8713</v>
      </c>
    </row>
    <row r="5">
      <c r="A5" s="4" t="inlineStr">
        <is>
          <t>Property and equipment, net</t>
        </is>
      </c>
      <c r="B5" s="5" t="n">
        <v>7128</v>
      </c>
      <c r="C5" s="5" t="n">
        <v>8153</v>
      </c>
    </row>
    <row r="6">
      <c r="A6" s="4" t="inlineStr">
        <is>
          <t>Furniture and Fixtures [Member]</t>
        </is>
      </c>
    </row>
    <row r="7">
      <c r="A7" s="3" t="inlineStr">
        <is>
          <t>Property, Plant and Equipment [Line Items]</t>
        </is>
      </c>
    </row>
    <row r="8">
      <c r="A8" s="4" t="inlineStr">
        <is>
          <t>Property and equipment, gross</t>
        </is>
      </c>
      <c r="B8" s="5" t="n">
        <v>213</v>
      </c>
      <c r="C8" s="5" t="n">
        <v>203</v>
      </c>
    </row>
    <row r="9">
      <c r="A9" s="4" t="inlineStr">
        <is>
          <t>Laboratory Equipment [Member]</t>
        </is>
      </c>
    </row>
    <row r="10">
      <c r="A10" s="3" t="inlineStr">
        <is>
          <t>Property, Plant and Equipment [Line Items]</t>
        </is>
      </c>
    </row>
    <row r="11">
      <c r="A11" s="4" t="inlineStr">
        <is>
          <t>Property and equipment, gross</t>
        </is>
      </c>
      <c r="B11" s="5" t="n">
        <v>9849</v>
      </c>
      <c r="C11" s="5" t="n">
        <v>9631</v>
      </c>
    </row>
    <row r="12">
      <c r="A12" s="4" t="inlineStr">
        <is>
          <t>Leasehold Improvements [Member]</t>
        </is>
      </c>
    </row>
    <row r="13">
      <c r="A13" s="3" t="inlineStr">
        <is>
          <t>Property, Plant and Equipment [Line Items]</t>
        </is>
      </c>
    </row>
    <row r="14">
      <c r="A14" s="4" t="inlineStr">
        <is>
          <t>Property and equipment, gross</t>
        </is>
      </c>
      <c r="B14" s="5" t="n">
        <v>4713</v>
      </c>
      <c r="C14" s="5" t="n">
        <v>4713</v>
      </c>
    </row>
    <row r="15">
      <c r="A15" s="4" t="inlineStr">
        <is>
          <t>Computer Equipment [Member]</t>
        </is>
      </c>
    </row>
    <row r="16">
      <c r="A16" s="3" t="inlineStr">
        <is>
          <t>Property, Plant and Equipment [Line Items]</t>
        </is>
      </c>
    </row>
    <row r="17">
      <c r="A17" s="4" t="inlineStr">
        <is>
          <t>Property and equipment, gross</t>
        </is>
      </c>
      <c r="B17" s="5" t="n">
        <v>436</v>
      </c>
      <c r="C17" s="5" t="n">
        <v>436</v>
      </c>
    </row>
    <row r="18">
      <c r="A18" s="4" t="inlineStr">
        <is>
          <t>Computer Software [Member]</t>
        </is>
      </c>
    </row>
    <row r="19">
      <c r="A19" s="3" t="inlineStr">
        <is>
          <t>Property, Plant and Equipment [Line Items]</t>
        </is>
      </c>
    </row>
    <row r="20">
      <c r="A20" s="4" t="inlineStr">
        <is>
          <t>Property and equipment, gross</t>
        </is>
      </c>
      <c r="B20" s="5" t="n">
        <v>553</v>
      </c>
      <c r="C20" s="5" t="n">
        <v>553</v>
      </c>
    </row>
    <row r="21">
      <c r="A21" s="4" t="inlineStr">
        <is>
          <t>Construction in Progress [Member]</t>
        </is>
      </c>
    </row>
    <row r="22">
      <c r="A22" s="3" t="inlineStr">
        <is>
          <t>Property, Plant and Equipment [Line Items]</t>
        </is>
      </c>
    </row>
    <row r="23">
      <c r="A23" s="4" t="inlineStr">
        <is>
          <t>Property and equipment, gross</t>
        </is>
      </c>
      <c r="B23" s="6" t="n">
        <v>1520</v>
      </c>
      <c r="C23" s="6" t="n">
        <v>13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and Equipment - Additional Information (Detail)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Property Plant And Equipment [Abstract]</t>
        </is>
      </c>
    </row>
    <row r="4">
      <c r="A4" s="4" t="inlineStr">
        <is>
          <t>Depreciation expense</t>
        </is>
      </c>
      <c r="B4" s="6" t="n">
        <v>718</v>
      </c>
      <c r="C4" s="6" t="n">
        <v>1453</v>
      </c>
      <c r="D4" s="6" t="n">
        <v>236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un. 30, 2021</t>
        </is>
      </c>
      <c r="C1" s="2" t="inlineStr">
        <is>
          <t>Dec. 31, 2020</t>
        </is>
      </c>
    </row>
    <row r="2">
      <c r="A2" s="3" t="inlineStr">
        <is>
          <t>Deferred Costs Capitalized Prepaid And Other Assets Disclosure [Abstract]</t>
        </is>
      </c>
    </row>
    <row r="3">
      <c r="A3" s="4" t="inlineStr">
        <is>
          <t>Prepaid research and development expenses</t>
        </is>
      </c>
      <c r="B3" s="6" t="n">
        <v>1953</v>
      </c>
      <c r="C3" s="6" t="n">
        <v>2674</v>
      </c>
    </row>
    <row r="4">
      <c r="A4" s="4" t="inlineStr">
        <is>
          <t>Tenant improvement allowance receivable</t>
        </is>
      </c>
      <c r="B4" s="5" t="n">
        <v>348</v>
      </c>
    </row>
    <row r="5">
      <c r="A5" s="4" t="inlineStr">
        <is>
          <t>Prepaid expenses and other assets</t>
        </is>
      </c>
      <c r="B5" s="5" t="n">
        <v>3442</v>
      </c>
      <c r="C5" s="5" t="n">
        <v>1483</v>
      </c>
    </row>
    <row r="6">
      <c r="A6" s="4" t="inlineStr">
        <is>
          <t>Prepaid expenses and other current assets</t>
        </is>
      </c>
      <c r="B6" s="6" t="n">
        <v>5743</v>
      </c>
      <c r="C6" s="6" t="n">
        <v>41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1</t>
        </is>
      </c>
      <c r="C1" s="2" t="inlineStr">
        <is>
          <t>Dec. 31, 2020</t>
        </is>
      </c>
    </row>
    <row r="2">
      <c r="A2" s="3" t="inlineStr">
        <is>
          <t>Accrued Expenses And Other Current Liabilities [Line Items]</t>
        </is>
      </c>
    </row>
    <row r="3">
      <c r="A3" s="4" t="inlineStr">
        <is>
          <t>Accrued expenses and other current liabilities</t>
        </is>
      </c>
      <c r="B3" s="6" t="n">
        <v>7714</v>
      </c>
      <c r="C3" s="6" t="n">
        <v>8640</v>
      </c>
    </row>
    <row r="4">
      <c r="A4" s="4" t="inlineStr">
        <is>
          <t>Accrued Research and Development [Member]</t>
        </is>
      </c>
    </row>
    <row r="5">
      <c r="A5" s="3" t="inlineStr">
        <is>
          <t>Accrued Expenses And Other Current Liabilities [Line Items]</t>
        </is>
      </c>
    </row>
    <row r="6">
      <c r="A6" s="4" t="inlineStr">
        <is>
          <t>Accrued expenses and other current liabilities</t>
        </is>
      </c>
      <c r="B6" s="5" t="n">
        <v>2389</v>
      </c>
      <c r="C6" s="5" t="n">
        <v>2091</v>
      </c>
    </row>
    <row r="7">
      <c r="A7" s="4" t="inlineStr">
        <is>
          <t>Accrued Compensation [Member]</t>
        </is>
      </c>
    </row>
    <row r="8">
      <c r="A8" s="3" t="inlineStr">
        <is>
          <t>Accrued Expenses And Other Current Liabilities [Line Items]</t>
        </is>
      </c>
    </row>
    <row r="9">
      <c r="A9" s="4" t="inlineStr">
        <is>
          <t>Accrued expenses and other current liabilities</t>
        </is>
      </c>
      <c r="B9" s="5" t="n">
        <v>1810</v>
      </c>
      <c r="C9" s="5" t="n">
        <v>3834</v>
      </c>
    </row>
    <row r="10">
      <c r="A10" s="4" t="inlineStr">
        <is>
          <t>Accrued Other [Member]</t>
        </is>
      </c>
    </row>
    <row r="11">
      <c r="A11" s="3" t="inlineStr">
        <is>
          <t>Accrued Expenses And Other Current Liabilities [Line Items]</t>
        </is>
      </c>
    </row>
    <row r="12">
      <c r="A12" s="4" t="inlineStr">
        <is>
          <t>Accrued expenses and other current liabilities</t>
        </is>
      </c>
      <c r="B12" s="6" t="n">
        <v>3515</v>
      </c>
      <c r="C12" s="6" t="n">
        <v>27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 $ / shares in Units, $ in Thousands</t>
        </is>
      </c>
      <c r="B1" s="2" t="inlineStr">
        <is>
          <t>Oct. 22, 2020</t>
        </is>
      </c>
      <c r="C1" s="2" t="inlineStr">
        <is>
          <t>Mar. 31, 2021</t>
        </is>
      </c>
      <c r="D1" s="2" t="inlineStr">
        <is>
          <t>Dec. 31, 2020</t>
        </is>
      </c>
      <c r="E1" s="2" t="inlineStr">
        <is>
          <t>Oct. 31, 2020</t>
        </is>
      </c>
      <c r="F1" s="2" t="inlineStr">
        <is>
          <t>Jul. 31, 2019</t>
        </is>
      </c>
      <c r="G1" s="2" t="inlineStr">
        <is>
          <t>Jun. 30, 2021</t>
        </is>
      </c>
      <c r="H1" s="2" t="inlineStr">
        <is>
          <t>Jun. 30, 2020</t>
        </is>
      </c>
      <c r="I1" s="2" t="inlineStr">
        <is>
          <t>Jun. 30, 2021</t>
        </is>
      </c>
      <c r="J1" s="2" t="inlineStr">
        <is>
          <t>Jun. 30, 2020</t>
        </is>
      </c>
      <c r="K1" s="2" t="inlineStr">
        <is>
          <t>Nov. 30, 2020</t>
        </is>
      </c>
    </row>
    <row r="2">
      <c r="A2" s="3" t="inlineStr">
        <is>
          <t>Class Of Stock [Line Items]</t>
        </is>
      </c>
    </row>
    <row r="3">
      <c r="A3" s="4" t="inlineStr">
        <is>
          <t>Common stock warrants exercise price per share</t>
        </is>
      </c>
      <c r="K3" s="8" t="n">
        <v>3.29</v>
      </c>
    </row>
    <row r="4">
      <c r="A4" s="4" t="inlineStr">
        <is>
          <t>Gross proceeds from private placement</t>
        </is>
      </c>
      <c r="F4" s="6" t="n">
        <v>59977</v>
      </c>
    </row>
    <row r="5">
      <c r="A5" s="4" t="inlineStr">
        <is>
          <t>Proceeds from issuance of common stock</t>
        </is>
      </c>
      <c r="I5" s="6" t="n">
        <v>134878</v>
      </c>
    </row>
    <row r="6">
      <c r="A6" s="4" t="inlineStr">
        <is>
          <t>Ultragenyx [Member] | Collaborative Arrangement, Transaction with Party to Collaborative Arrangement [Member]</t>
        </is>
      </c>
    </row>
    <row r="7">
      <c r="A7" s="3" t="inlineStr">
        <is>
          <t>Class Of Stock [Line Items]</t>
        </is>
      </c>
    </row>
    <row r="8">
      <c r="A8" s="4" t="inlineStr">
        <is>
          <t>Common stock issued price per share</t>
        </is>
      </c>
      <c r="B8" s="9" t="n">
        <v>5.1113</v>
      </c>
    </row>
    <row r="9">
      <c r="A9" s="4" t="inlineStr">
        <is>
          <t>Issued and sold shares of common stock</t>
        </is>
      </c>
      <c r="B9" s="5" t="n">
        <v>7825797</v>
      </c>
    </row>
    <row r="10">
      <c r="A10" s="4" t="inlineStr">
        <is>
          <t>Proceeds from issuance of common stock</t>
        </is>
      </c>
      <c r="B10" s="6" t="n">
        <v>40000</v>
      </c>
    </row>
    <row r="11">
      <c r="A11" s="4" t="inlineStr">
        <is>
          <t>Private Placement [Member]</t>
        </is>
      </c>
    </row>
    <row r="12">
      <c r="A12" s="3" t="inlineStr">
        <is>
          <t>Class Of Stock [Line Items]</t>
        </is>
      </c>
    </row>
    <row r="13">
      <c r="A13" s="4" t="inlineStr">
        <is>
          <t>Offering costs</t>
        </is>
      </c>
      <c r="D13" s="6" t="n">
        <v>3790</v>
      </c>
      <c r="F13" s="6" t="n">
        <v>2102</v>
      </c>
    </row>
    <row r="14">
      <c r="A14" s="4" t="inlineStr">
        <is>
          <t>ATM Sales Agreement [Member]</t>
        </is>
      </c>
    </row>
    <row r="15">
      <c r="A15" s="3" t="inlineStr">
        <is>
          <t>Class Of Stock [Line Items]</t>
        </is>
      </c>
    </row>
    <row r="16">
      <c r="A16" s="4" t="inlineStr">
        <is>
          <t>Stock issued and sold</t>
        </is>
      </c>
      <c r="E16" s="5" t="n">
        <v>6309632</v>
      </c>
    </row>
    <row r="17">
      <c r="A17" s="4" t="inlineStr">
        <is>
          <t>Proceeds from issuance of common stock</t>
        </is>
      </c>
      <c r="E17" s="6" t="n">
        <v>23209</v>
      </c>
    </row>
    <row r="18">
      <c r="A18" s="4" t="inlineStr">
        <is>
          <t>Public Offering [Member]</t>
        </is>
      </c>
    </row>
    <row r="19">
      <c r="A19" s="3" t="inlineStr">
        <is>
          <t>Class Of Stock [Line Items]</t>
        </is>
      </c>
    </row>
    <row r="20">
      <c r="A20" s="4" t="inlineStr">
        <is>
          <t>Stock issued and sold</t>
        </is>
      </c>
      <c r="C20" s="5" t="n">
        <v>25000000</v>
      </c>
    </row>
    <row r="21">
      <c r="A21" s="4" t="inlineStr">
        <is>
          <t>Common stock issued price per share</t>
        </is>
      </c>
      <c r="C21" s="7" t="n">
        <v>5.575</v>
      </c>
    </row>
    <row r="22">
      <c r="A22" s="4" t="inlineStr">
        <is>
          <t>Proceeds from issuance of common stock</t>
        </is>
      </c>
      <c r="C22" s="6" t="n">
        <v>134878</v>
      </c>
    </row>
    <row r="23">
      <c r="A23" s="4" t="inlineStr">
        <is>
          <t>Common Stock [Member]</t>
        </is>
      </c>
    </row>
    <row r="24">
      <c r="A24" s="3" t="inlineStr">
        <is>
          <t>Class Of Stock [Line Items]</t>
        </is>
      </c>
    </row>
    <row r="25">
      <c r="A25" s="4" t="inlineStr">
        <is>
          <t>Stock issued and sold</t>
        </is>
      </c>
      <c r="I25" s="5" t="n">
        <v>25000000</v>
      </c>
    </row>
    <row r="26">
      <c r="A26" s="4" t="inlineStr">
        <is>
          <t>Common Stock [Member] | Private Placement [Member]</t>
        </is>
      </c>
    </row>
    <row r="27">
      <c r="A27" s="3" t="inlineStr">
        <is>
          <t>Class Of Stock [Line Items]</t>
        </is>
      </c>
    </row>
    <row r="28">
      <c r="A28" s="4" t="inlineStr">
        <is>
          <t>Stock issued and sold</t>
        </is>
      </c>
      <c r="D28" s="5" t="n">
        <v>24324320</v>
      </c>
      <c r="F28" s="5" t="n">
        <v>10607525</v>
      </c>
    </row>
    <row r="29">
      <c r="A29" s="4" t="inlineStr">
        <is>
          <t>Common stock issued price per share</t>
        </is>
      </c>
      <c r="D29" s="8" t="n">
        <v>3.7</v>
      </c>
      <c r="F29" s="8" t="n">
        <v>4.65</v>
      </c>
    </row>
    <row r="30">
      <c r="A30" s="4" t="inlineStr">
        <is>
          <t>Net proceeds from private placement</t>
        </is>
      </c>
      <c r="D30" s="6" t="n">
        <v>86210</v>
      </c>
    </row>
    <row r="31">
      <c r="A31" s="4" t="inlineStr">
        <is>
          <t>Pre-Funded Warrants [Member]</t>
        </is>
      </c>
    </row>
    <row r="32">
      <c r="A32" s="3" t="inlineStr">
        <is>
          <t>Class Of Stock [Line Items]</t>
        </is>
      </c>
    </row>
    <row r="33">
      <c r="A33" s="4" t="inlineStr">
        <is>
          <t>Warrants exercised</t>
        </is>
      </c>
      <c r="E33" s="5" t="n">
        <v>137460</v>
      </c>
      <c r="G33" s="5" t="n">
        <v>0</v>
      </c>
      <c r="H33" s="5" t="n">
        <v>0</v>
      </c>
      <c r="I33" s="5" t="n">
        <v>0</v>
      </c>
      <c r="J33" s="5" t="n">
        <v>0</v>
      </c>
    </row>
    <row r="34">
      <c r="A34" s="4" t="inlineStr">
        <is>
          <t>Pre-Funded Warrants [Member] | Private Placement [Member]</t>
        </is>
      </c>
    </row>
    <row r="35">
      <c r="A35" s="3" t="inlineStr">
        <is>
          <t>Class Of Stock [Line Items]</t>
        </is>
      </c>
    </row>
    <row r="36">
      <c r="A36" s="4" t="inlineStr">
        <is>
          <t>Warrants to purchase common stock</t>
        </is>
      </c>
      <c r="F36" s="5" t="n">
        <v>2295699</v>
      </c>
    </row>
    <row r="37">
      <c r="A37" s="4" t="inlineStr">
        <is>
          <t>Warrants price per share</t>
        </is>
      </c>
      <c r="F37" s="8" t="n">
        <v>4.64</v>
      </c>
    </row>
    <row r="38">
      <c r="A38" s="4" t="inlineStr">
        <is>
          <t>Warrants exercisable for common stock</t>
        </is>
      </c>
      <c r="F38" s="5" t="n">
        <v>1</v>
      </c>
    </row>
    <row r="39">
      <c r="A39" s="4" t="inlineStr">
        <is>
          <t>Common stock warrants exercise price per share</t>
        </is>
      </c>
      <c r="F39" s="8"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quity-Based Compensation - Additional Information (Detail) - shares</t>
        </is>
      </c>
      <c r="B1" s="2" t="inlineStr">
        <is>
          <t>Jun. 16, 2020</t>
        </is>
      </c>
      <c r="C1" s="2" t="inlineStr">
        <is>
          <t>Jun. 30, 2021</t>
        </is>
      </c>
      <c r="D1" s="2" t="inlineStr">
        <is>
          <t>Jun. 30, 2021</t>
        </is>
      </c>
      <c r="E1" s="2" t="inlineStr">
        <is>
          <t>Jun. 30, 2021</t>
        </is>
      </c>
    </row>
    <row r="2">
      <c r="A2" s="3" t="inlineStr">
        <is>
          <t>Share-based Compensation Arrangement by Share-based Payment Award [Line Items]</t>
        </is>
      </c>
    </row>
    <row r="3">
      <c r="A3" s="4" t="inlineStr">
        <is>
          <t>Common stock purchased</t>
        </is>
      </c>
      <c r="D3" s="5" t="n">
        <v>604400</v>
      </c>
      <c r="E3" s="5" t="n">
        <v>3001895</v>
      </c>
    </row>
    <row r="4">
      <c r="A4" s="4" t="inlineStr">
        <is>
          <t>Restricted Stock Units [Member]</t>
        </is>
      </c>
    </row>
    <row r="5">
      <c r="A5" s="3" t="inlineStr">
        <is>
          <t>Share-based Compensation Arrangement by Share-based Payment Award [Line Items]</t>
        </is>
      </c>
    </row>
    <row r="6">
      <c r="A6" s="4" t="inlineStr">
        <is>
          <t>Restricted stock units granted</t>
        </is>
      </c>
      <c r="D6" s="5" t="n">
        <v>0</v>
      </c>
      <c r="E6" s="5" t="n">
        <v>0</v>
      </c>
    </row>
    <row r="7">
      <c r="A7" s="4" t="inlineStr">
        <is>
          <t>2018 Omnibus Incentive Plan [Member]</t>
        </is>
      </c>
    </row>
    <row r="8">
      <c r="A8" s="3" t="inlineStr">
        <is>
          <t>Share-based Compensation Arrangement by Share-based Payment Award [Line Items]</t>
        </is>
      </c>
    </row>
    <row r="9">
      <c r="A9" s="4" t="inlineStr">
        <is>
          <t>Number of shares authorized for common stock for equity awards</t>
        </is>
      </c>
      <c r="C9" s="5" t="n">
        <v>5001000</v>
      </c>
      <c r="D9" s="5" t="n">
        <v>5001000</v>
      </c>
      <c r="E9" s="5" t="n">
        <v>5001000</v>
      </c>
    </row>
    <row r="10">
      <c r="A10" s="4" t="inlineStr">
        <is>
          <t>2020 Equity Incentive Plan [Member]</t>
        </is>
      </c>
    </row>
    <row r="11">
      <c r="A11" s="3" t="inlineStr">
        <is>
          <t>Share-based Compensation Arrangement by Share-based Payment Award [Line Items]</t>
        </is>
      </c>
    </row>
    <row r="12">
      <c r="A12" s="4" t="inlineStr">
        <is>
          <t>Number of shares authorized for common stock for equity awards</t>
        </is>
      </c>
      <c r="B12" s="5" t="n">
        <v>3000000</v>
      </c>
    </row>
    <row r="13">
      <c r="A13" s="4" t="inlineStr">
        <is>
          <t>Number of additional shares authorized for common stock for equity awards</t>
        </is>
      </c>
      <c r="C13" s="5" t="n">
        <v>7000000</v>
      </c>
    </row>
    <row r="14">
      <c r="A14" s="4" t="inlineStr">
        <is>
          <t>2020 Equity Incentive Plan [Member] | Maximum [Member]</t>
        </is>
      </c>
    </row>
    <row r="15">
      <c r="A15" s="3" t="inlineStr">
        <is>
          <t>Share-based Compensation Arrangement by Share-based Payment Award [Line Items]</t>
        </is>
      </c>
    </row>
    <row r="16">
      <c r="A16" s="4" t="inlineStr">
        <is>
          <t>Number of additional shares authorized for common stock for equity awards</t>
        </is>
      </c>
      <c r="B16" s="5" t="n">
        <v>4879025</v>
      </c>
    </row>
    <row r="17">
      <c r="A17" s="4" t="inlineStr">
        <is>
          <t>2021 Employee Stock Purchase Plan [Member]</t>
        </is>
      </c>
    </row>
    <row r="18">
      <c r="A18" s="3" t="inlineStr">
        <is>
          <t>Share-based Compensation Arrangement by Share-based Payment Award [Line Items]</t>
        </is>
      </c>
    </row>
    <row r="19">
      <c r="A19" s="4" t="inlineStr">
        <is>
          <t>Number of shares authorized for common stock for equity awards</t>
        </is>
      </c>
      <c r="C19" s="5" t="n">
        <v>1102885</v>
      </c>
      <c r="D19" s="5" t="n">
        <v>1102885</v>
      </c>
      <c r="E19" s="5" t="n">
        <v>11028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tock-based compensation expense</t>
        </is>
      </c>
      <c r="B4" s="6" t="n">
        <v>3635</v>
      </c>
      <c r="C4" s="6" t="n">
        <v>3243</v>
      </c>
      <c r="D4" s="6" t="n">
        <v>6542</v>
      </c>
      <c r="E4" s="6" t="n">
        <v>6347</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1992</v>
      </c>
      <c r="C7" s="5" t="n">
        <v>1616</v>
      </c>
      <c r="D7" s="5" t="n">
        <v>3482</v>
      </c>
      <c r="E7" s="5" t="n">
        <v>2855</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1643</v>
      </c>
      <c r="C10" s="6" t="n">
        <v>1627</v>
      </c>
      <c r="D10" s="6" t="n">
        <v>3060</v>
      </c>
      <c r="E10" s="5" t="n">
        <v>2641</v>
      </c>
    </row>
    <row r="11">
      <c r="A11" s="4" t="inlineStr">
        <is>
          <t>Restructuring [Member]</t>
        </is>
      </c>
    </row>
    <row r="12">
      <c r="A12" s="3" t="inlineStr">
        <is>
          <t>Share-based Compensation Arrangement by Share-based Payment Award, Compensation Cost [Line Items]</t>
        </is>
      </c>
    </row>
    <row r="13">
      <c r="A13" s="4" t="inlineStr">
        <is>
          <t>Stock-based compensation expense</t>
        </is>
      </c>
      <c r="E13" s="6" t="n">
        <v>8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 (benefit)</t>
        </is>
      </c>
      <c r="B4" s="6" t="n">
        <v>0</v>
      </c>
      <c r="C4" s="6" t="n">
        <v>0</v>
      </c>
      <c r="D4" s="6" t="n">
        <v>0</v>
      </c>
      <c r="E4" s="6" t="n">
        <v>0</v>
      </c>
    </row>
    <row r="5">
      <c r="A5" s="4" t="inlineStr">
        <is>
          <t>Unrecognized tax benefits</t>
        </is>
      </c>
      <c r="B5" s="6" t="n">
        <v>0</v>
      </c>
      <c r="D5" s="6" t="n">
        <v>0</v>
      </c>
      <c r="F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18695</v>
      </c>
      <c r="C4" s="6" t="n">
        <v>-18987</v>
      </c>
      <c r="D4" s="6" t="n">
        <v>-35595</v>
      </c>
      <c r="E4" s="6" t="n">
        <v>-45681</v>
      </c>
    </row>
    <row r="5">
      <c r="A5" s="3" t="inlineStr">
        <is>
          <t>Other comprehensive loss:</t>
        </is>
      </c>
    </row>
    <row r="6">
      <c r="A6" s="4" t="inlineStr">
        <is>
          <t>Unrealized (loss) gain on available-for-sale securities</t>
        </is>
      </c>
      <c r="B6" s="5" t="n">
        <v>-11</v>
      </c>
      <c r="C6" s="5" t="n">
        <v>1</v>
      </c>
      <c r="D6" s="5" t="n">
        <v>-11</v>
      </c>
      <c r="E6" s="5" t="n">
        <v>-1</v>
      </c>
    </row>
    <row r="7">
      <c r="A7" s="4" t="inlineStr">
        <is>
          <t>Comprehensive loss</t>
        </is>
      </c>
      <c r="B7" s="6" t="n">
        <v>-18706</v>
      </c>
      <c r="C7" s="6" t="n">
        <v>-18986</v>
      </c>
      <c r="D7" s="6" t="n">
        <v>-35606</v>
      </c>
      <c r="E7" s="6" t="n">
        <v>-456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Line Items]</t>
        </is>
      </c>
    </row>
    <row r="4">
      <c r="A4" s="4" t="inlineStr">
        <is>
          <t>Net loss attributable to common stockholders</t>
        </is>
      </c>
      <c r="B4" s="6" t="n">
        <v>-18695</v>
      </c>
      <c r="C4" s="6" t="n">
        <v>-18987</v>
      </c>
      <c r="D4" s="6" t="n">
        <v>-35595</v>
      </c>
      <c r="E4" s="6" t="n">
        <v>-45681</v>
      </c>
    </row>
    <row r="5">
      <c r="A5" s="4" t="inlineStr">
        <is>
          <t>Weighted average shares of common stock outstanding, basic and diluted</t>
        </is>
      </c>
      <c r="B5" s="5" t="n">
        <v>112298982</v>
      </c>
      <c r="C5" s="5" t="n">
        <v>48163094</v>
      </c>
      <c r="D5" s="5" t="n">
        <v>100850878</v>
      </c>
      <c r="E5" s="5" t="n">
        <v>48111186</v>
      </c>
    </row>
    <row r="6">
      <c r="A6" s="4" t="inlineStr">
        <is>
          <t>Net loss per share attributable to common stockholders</t>
        </is>
      </c>
      <c r="B6" s="8" t="n">
        <v>-0.17</v>
      </c>
      <c r="C6" s="8" t="n">
        <v>-0.39</v>
      </c>
      <c r="D6" s="8" t="n">
        <v>-0.35</v>
      </c>
      <c r="E6" s="8" t="n">
        <v>-0.95</v>
      </c>
    </row>
    <row r="7">
      <c r="A7" s="4" t="inlineStr">
        <is>
          <t>Common Stock [Member]</t>
        </is>
      </c>
    </row>
    <row r="8">
      <c r="A8" s="3" t="inlineStr">
        <is>
          <t>Earnings Per Share Basic [Line Items]</t>
        </is>
      </c>
    </row>
    <row r="9">
      <c r="A9" s="4" t="inlineStr">
        <is>
          <t>Weighted average shares of common stock outstanding, basic and diluted</t>
        </is>
      </c>
      <c r="B9" s="5" t="n">
        <v>110140653</v>
      </c>
      <c r="C9" s="5" t="n">
        <v>48163094</v>
      </c>
      <c r="D9" s="5" t="n">
        <v>98692549</v>
      </c>
      <c r="E9" s="5" t="n">
        <v>48111186</v>
      </c>
    </row>
    <row r="10">
      <c r="A10" s="4" t="inlineStr">
        <is>
          <t>Pre-Funded Warrants [Member]</t>
        </is>
      </c>
    </row>
    <row r="11">
      <c r="A11" s="3" t="inlineStr">
        <is>
          <t>Earnings Per Share Basic [Line Items]</t>
        </is>
      </c>
    </row>
    <row r="12">
      <c r="A12" s="4" t="inlineStr">
        <is>
          <t>Weighted average shares of common stock outstanding, basic and diluted</t>
        </is>
      </c>
      <c r="B12" s="5" t="n">
        <v>2158329</v>
      </c>
      <c r="D12" s="5" t="n">
        <v>21583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Attributable to Common Stockholders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Common stock equivalents excluded from calculation of diluted net loss per share</t>
        </is>
      </c>
      <c r="B4" s="5" t="n">
        <v>5928270</v>
      </c>
      <c r="C4" s="5" t="n">
        <v>5213219</v>
      </c>
    </row>
    <row r="5">
      <c r="A5" s="4" t="inlineStr">
        <is>
          <t>Options to Purchase Shares of Common Stock [Member]</t>
        </is>
      </c>
    </row>
    <row r="6">
      <c r="A6" s="3" t="inlineStr">
        <is>
          <t>Antidilutive Securities Excluded From Computation Of Earnings Per Share [Line Items]</t>
        </is>
      </c>
    </row>
    <row r="7">
      <c r="A7" s="4" t="inlineStr">
        <is>
          <t>Common stock equivalents excluded from calculation of diluted net loss per share</t>
        </is>
      </c>
      <c r="B7" s="5" t="n">
        <v>5602998</v>
      </c>
      <c r="C7" s="5" t="n">
        <v>3607953</v>
      </c>
    </row>
    <row r="8">
      <c r="A8" s="4" t="inlineStr">
        <is>
          <t>Unvested Restricted Stock Units [Member]</t>
        </is>
      </c>
    </row>
    <row r="9">
      <c r="A9" s="3" t="inlineStr">
        <is>
          <t>Antidilutive Securities Excluded From Computation Of Earnings Per Share [Line Items]</t>
        </is>
      </c>
    </row>
    <row r="10">
      <c r="A10" s="4" t="inlineStr">
        <is>
          <t>Common stock equivalents excluded from calculation of diluted net loss per share</t>
        </is>
      </c>
      <c r="B10" s="5" t="n">
        <v>312264</v>
      </c>
      <c r="C10" s="5" t="n">
        <v>1421095</v>
      </c>
    </row>
    <row r="11">
      <c r="A11" s="4" t="inlineStr">
        <is>
          <t>Unvested Shares of Common Stock [Member]</t>
        </is>
      </c>
    </row>
    <row r="12">
      <c r="A12" s="3" t="inlineStr">
        <is>
          <t>Antidilutive Securities Excluded From Computation Of Earnings Per Share [Line Items]</t>
        </is>
      </c>
    </row>
    <row r="13">
      <c r="A13" s="4" t="inlineStr">
        <is>
          <t>Common stock equivalents excluded from calculation of diluted net loss per share</t>
        </is>
      </c>
      <c r="B13" s="5" t="n">
        <v>13008</v>
      </c>
      <c r="C13" s="5" t="n">
        <v>1841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 In Capital [Member]</t>
        </is>
      </c>
      <c r="E1" s="2" t="inlineStr">
        <is>
          <t>Accumulated Other Comprehensive Income (Loss) [Member]</t>
        </is>
      </c>
      <c r="F1" s="2" t="inlineStr">
        <is>
          <t>Accumulated Deficit [Member]</t>
        </is>
      </c>
    </row>
    <row r="2">
      <c r="A2" s="4" t="inlineStr">
        <is>
          <t>Beginning balance at Dec. 31, 2019</t>
        </is>
      </c>
      <c r="B2" s="6" t="n">
        <v>80048</v>
      </c>
      <c r="C2" s="6" t="n">
        <v>48</v>
      </c>
      <c r="D2" s="6" t="n">
        <v>396278</v>
      </c>
      <c r="E2" s="6" t="n">
        <v>1</v>
      </c>
      <c r="F2" s="6" t="n">
        <v>-316279</v>
      </c>
    </row>
    <row r="3">
      <c r="A3" s="4" t="inlineStr">
        <is>
          <t>Beginning balance, units at Dec. 31, 2019</t>
        </is>
      </c>
      <c r="C3" s="5" t="n">
        <v>48283270</v>
      </c>
    </row>
    <row r="4">
      <c r="A4" s="4" t="inlineStr">
        <is>
          <t>Equity-based compensation</t>
        </is>
      </c>
      <c r="B4" s="5" t="n">
        <v>6347</v>
      </c>
      <c r="D4" s="5" t="n">
        <v>6347</v>
      </c>
    </row>
    <row r="5">
      <c r="A5" s="4" t="inlineStr">
        <is>
          <t>Net loss</t>
        </is>
      </c>
      <c r="B5" s="5" t="n">
        <v>-45681</v>
      </c>
      <c r="F5" s="5" t="n">
        <v>-45681</v>
      </c>
    </row>
    <row r="6">
      <c r="A6" s="4" t="inlineStr">
        <is>
          <t>Vesting of restricted stock, units</t>
        </is>
      </c>
      <c r="C6" s="5" t="n">
        <v>121975</v>
      </c>
    </row>
    <row r="7">
      <c r="A7" s="4" t="inlineStr">
        <is>
          <t>Forfeiture of restricted stock awards units</t>
        </is>
      </c>
      <c r="C7" s="5" t="n">
        <v>-41153</v>
      </c>
    </row>
    <row r="8">
      <c r="A8" s="4" t="inlineStr">
        <is>
          <t>Unrealized gain (loss) on available for sale securities</t>
        </is>
      </c>
      <c r="B8" s="5" t="n">
        <v>-1</v>
      </c>
      <c r="E8" s="5" t="n">
        <v>-1</v>
      </c>
    </row>
    <row r="9">
      <c r="A9" s="4" t="inlineStr">
        <is>
          <t>Ending balance at Jun. 30, 2020</t>
        </is>
      </c>
      <c r="B9" s="5" t="n">
        <v>40713</v>
      </c>
      <c r="C9" s="6" t="n">
        <v>48</v>
      </c>
      <c r="D9" s="5" t="n">
        <v>402625</v>
      </c>
      <c r="F9" s="5" t="n">
        <v>-361960</v>
      </c>
    </row>
    <row r="10">
      <c r="A10" s="4" t="inlineStr">
        <is>
          <t>Ending balance, units at Jun. 30, 2020</t>
        </is>
      </c>
      <c r="C10" s="5" t="n">
        <v>48364092</v>
      </c>
    </row>
    <row r="11">
      <c r="A11" s="4" t="inlineStr">
        <is>
          <t>Beginning balance at Mar. 31, 2020</t>
        </is>
      </c>
      <c r="B11" s="5" t="n">
        <v>56456</v>
      </c>
      <c r="C11" s="6" t="n">
        <v>48</v>
      </c>
      <c r="D11" s="5" t="n">
        <v>399382</v>
      </c>
      <c r="E11" s="5" t="n">
        <v>-1</v>
      </c>
      <c r="F11" s="5" t="n">
        <v>-342973</v>
      </c>
    </row>
    <row r="12">
      <c r="A12" s="4" t="inlineStr">
        <is>
          <t>Beginning balance, units at Mar. 31, 2020</t>
        </is>
      </c>
      <c r="C12" s="5" t="n">
        <v>48366423</v>
      </c>
    </row>
    <row r="13">
      <c r="A13" s="4" t="inlineStr">
        <is>
          <t>Equity-based compensation</t>
        </is>
      </c>
      <c r="B13" s="5" t="n">
        <v>3243</v>
      </c>
      <c r="D13" s="5" t="n">
        <v>3243</v>
      </c>
    </row>
    <row r="14">
      <c r="A14" s="4" t="inlineStr">
        <is>
          <t>Net loss</t>
        </is>
      </c>
      <c r="B14" s="5" t="n">
        <v>-18987</v>
      </c>
      <c r="F14" s="5" t="n">
        <v>-18987</v>
      </c>
    </row>
    <row r="15">
      <c r="A15" s="4" t="inlineStr">
        <is>
          <t>Forfeiture of restricted stock awards units</t>
        </is>
      </c>
      <c r="C15" s="5" t="n">
        <v>-2331</v>
      </c>
    </row>
    <row r="16">
      <c r="A16" s="4" t="inlineStr">
        <is>
          <t>Unrealized gain (loss) on available for sale securities</t>
        </is>
      </c>
      <c r="B16" s="5" t="n">
        <v>1</v>
      </c>
      <c r="E16" s="5" t="n">
        <v>1</v>
      </c>
    </row>
    <row r="17">
      <c r="A17" s="4" t="inlineStr">
        <is>
          <t>Ending balance at Jun. 30, 2020</t>
        </is>
      </c>
      <c r="B17" s="5" t="n">
        <v>40713</v>
      </c>
      <c r="C17" s="6" t="n">
        <v>48</v>
      </c>
      <c r="D17" s="5" t="n">
        <v>402625</v>
      </c>
      <c r="F17" s="5" t="n">
        <v>-361960</v>
      </c>
    </row>
    <row r="18">
      <c r="A18" s="4" t="inlineStr">
        <is>
          <t>Ending balance, units at Jun. 30, 2020</t>
        </is>
      </c>
      <c r="C18" s="5" t="n">
        <v>48364092</v>
      </c>
    </row>
    <row r="19">
      <c r="A19" s="4" t="inlineStr">
        <is>
          <t>Beginning balance at Dec. 31, 2020</t>
        </is>
      </c>
      <c r="B19" s="5" t="n">
        <v>132086</v>
      </c>
      <c r="C19" s="6" t="n">
        <v>87</v>
      </c>
      <c r="D19" s="5" t="n">
        <v>536568</v>
      </c>
      <c r="F19" s="5" t="n">
        <v>-404569</v>
      </c>
    </row>
    <row r="20">
      <c r="A20" s="4" t="inlineStr">
        <is>
          <t>Beginning balance, units at Dec. 31, 2020</t>
        </is>
      </c>
      <c r="C20" s="5" t="n">
        <v>87052323</v>
      </c>
    </row>
    <row r="21">
      <c r="A21" s="4" t="inlineStr">
        <is>
          <t>Equity-based compensation</t>
        </is>
      </c>
      <c r="B21" s="5" t="n">
        <v>6542</v>
      </c>
      <c r="D21" s="5" t="n">
        <v>6542</v>
      </c>
    </row>
    <row r="22">
      <c r="A22" s="4" t="inlineStr">
        <is>
          <t>Sale of common stock, net of issuance costs</t>
        </is>
      </c>
      <c r="B22" s="5" t="n">
        <v>134878</v>
      </c>
      <c r="C22" s="6" t="n">
        <v>25</v>
      </c>
      <c r="D22" s="5" t="n">
        <v>134853</v>
      </c>
    </row>
    <row r="23">
      <c r="A23" s="4" t="inlineStr">
        <is>
          <t>Sale of common stock, net of issuance costs, shares</t>
        </is>
      </c>
      <c r="C23" s="5" t="n">
        <v>25000000</v>
      </c>
    </row>
    <row r="24">
      <c r="A24" s="4" t="inlineStr">
        <is>
          <t>Exercise of stock options</t>
        </is>
      </c>
      <c r="B24" s="5" t="n">
        <v>38</v>
      </c>
      <c r="D24" s="5" t="n">
        <v>38</v>
      </c>
    </row>
    <row r="25">
      <c r="A25" s="4" t="inlineStr">
        <is>
          <t>Exercise of stock options, shares</t>
        </is>
      </c>
      <c r="C25" s="5" t="n">
        <v>10625</v>
      </c>
    </row>
    <row r="26">
      <c r="A26" s="4" t="inlineStr">
        <is>
          <t>Net loss</t>
        </is>
      </c>
      <c r="B26" s="5" t="n">
        <v>-35595</v>
      </c>
      <c r="F26" s="5" t="n">
        <v>-35595</v>
      </c>
    </row>
    <row r="27">
      <c r="A27" s="4" t="inlineStr">
        <is>
          <t>Vesting of restricted stock, units</t>
        </is>
      </c>
      <c r="C27" s="5" t="n">
        <v>419193</v>
      </c>
    </row>
    <row r="28">
      <c r="A28" s="4" t="inlineStr">
        <is>
          <t>Forfeiture of restricted stock awards units</t>
        </is>
      </c>
      <c r="C28" s="5" t="n">
        <v>-27820</v>
      </c>
    </row>
    <row r="29">
      <c r="A29" s="4" t="inlineStr">
        <is>
          <t>Unrealized gain (loss) on available for sale securities</t>
        </is>
      </c>
      <c r="B29" s="5" t="n">
        <v>-11</v>
      </c>
      <c r="E29" s="5" t="n">
        <v>-11</v>
      </c>
    </row>
    <row r="30">
      <c r="A30" s="4" t="inlineStr">
        <is>
          <t>Ending balance at Jun. 30, 2021</t>
        </is>
      </c>
      <c r="B30" s="5" t="n">
        <v>237938</v>
      </c>
      <c r="C30" s="6" t="n">
        <v>112</v>
      </c>
      <c r="D30" s="5" t="n">
        <v>678001</v>
      </c>
      <c r="E30" s="5" t="n">
        <v>-11</v>
      </c>
      <c r="F30" s="5" t="n">
        <v>-440164</v>
      </c>
    </row>
    <row r="31">
      <c r="A31" s="4" t="inlineStr">
        <is>
          <t>Ending balance, units at Jun. 30, 2021</t>
        </is>
      </c>
      <c r="C31" s="5" t="n">
        <v>112454321</v>
      </c>
    </row>
    <row r="32">
      <c r="A32" s="4" t="inlineStr">
        <is>
          <t>Beginning balance at Mar. 31, 2021</t>
        </is>
      </c>
      <c r="B32" s="5" t="n">
        <v>253000</v>
      </c>
      <c r="C32" s="6" t="n">
        <v>112</v>
      </c>
      <c r="D32" s="5" t="n">
        <v>674357</v>
      </c>
      <c r="F32" s="5" t="n">
        <v>-421469</v>
      </c>
    </row>
    <row r="33">
      <c r="A33" s="4" t="inlineStr">
        <is>
          <t>Beginning balance, units at Mar. 31, 2021</t>
        </is>
      </c>
      <c r="C33" s="5" t="n">
        <v>112446896</v>
      </c>
    </row>
    <row r="34">
      <c r="A34" s="4" t="inlineStr">
        <is>
          <t>Equity-based compensation</t>
        </is>
      </c>
      <c r="B34" s="5" t="n">
        <v>3635</v>
      </c>
      <c r="D34" s="5" t="n">
        <v>3635</v>
      </c>
    </row>
    <row r="35">
      <c r="A35" s="4" t="inlineStr">
        <is>
          <t>Exercise of stock options</t>
        </is>
      </c>
      <c r="B35" s="5" t="n">
        <v>9</v>
      </c>
      <c r="D35" s="5" t="n">
        <v>9</v>
      </c>
    </row>
    <row r="36">
      <c r="A36" s="4" t="inlineStr">
        <is>
          <t>Exercise of stock options, shares</t>
        </is>
      </c>
      <c r="C36" s="5" t="n">
        <v>2475</v>
      </c>
    </row>
    <row r="37">
      <c r="A37" s="4" t="inlineStr">
        <is>
          <t>Net loss</t>
        </is>
      </c>
      <c r="B37" s="5" t="n">
        <v>-18695</v>
      </c>
      <c r="F37" s="5" t="n">
        <v>-18695</v>
      </c>
    </row>
    <row r="38">
      <c r="A38" s="4" t="inlineStr">
        <is>
          <t>Vesting of restricted stock, units</t>
        </is>
      </c>
      <c r="C38" s="5" t="n">
        <v>6262</v>
      </c>
    </row>
    <row r="39">
      <c r="A39" s="4" t="inlineStr">
        <is>
          <t>Forfeiture of restricted stock awards units</t>
        </is>
      </c>
      <c r="C39" s="5" t="n">
        <v>-1312</v>
      </c>
    </row>
    <row r="40">
      <c r="A40" s="4" t="inlineStr">
        <is>
          <t>Unrealized gain (loss) on available for sale securities</t>
        </is>
      </c>
      <c r="B40" s="5" t="n">
        <v>-11</v>
      </c>
      <c r="E40" s="5" t="n">
        <v>-11</v>
      </c>
    </row>
    <row r="41">
      <c r="A41" s="4" t="inlineStr">
        <is>
          <t>Ending balance at Jun. 30, 2021</t>
        </is>
      </c>
      <c r="B41" s="6" t="n">
        <v>237938</v>
      </c>
      <c r="C41" s="6" t="n">
        <v>112</v>
      </c>
      <c r="D41" s="6" t="n">
        <v>678001</v>
      </c>
      <c r="E41" s="6" t="n">
        <v>-11</v>
      </c>
      <c r="F41" s="6" t="n">
        <v>-440164</v>
      </c>
    </row>
    <row r="42">
      <c r="A42" s="4" t="inlineStr">
        <is>
          <t>Ending balance, units at Jun. 30, 2021</t>
        </is>
      </c>
      <c r="C42" s="5" t="n">
        <v>112454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Thousands</t>
        </is>
      </c>
      <c r="B1" s="2" t="inlineStr">
        <is>
          <t>6 Months Ended</t>
        </is>
      </c>
    </row>
    <row r="2">
      <c r="B2" s="2" t="inlineStr">
        <is>
          <t>Jun. 30, 2021USD ($)</t>
        </is>
      </c>
    </row>
    <row r="3">
      <c r="A3" s="3" t="inlineStr">
        <is>
          <t>Statement Of Stockholders Equity [Abstract]</t>
        </is>
      </c>
    </row>
    <row r="4">
      <c r="A4" s="4" t="inlineStr">
        <is>
          <t>Issuance costs</t>
        </is>
      </c>
      <c r="B4" s="6" t="n">
        <v>88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5595</v>
      </c>
      <c r="C4" s="6" t="n">
        <v>-45681</v>
      </c>
    </row>
    <row r="5">
      <c r="A5" s="3" t="inlineStr">
        <is>
          <t>Adjustments to reconcile net loss to net cash used in operating activities:</t>
        </is>
      </c>
    </row>
    <row r="6">
      <c r="A6" s="4" t="inlineStr">
        <is>
          <t>Amortization of (discount)/premium on available-for-sale securities</t>
        </is>
      </c>
      <c r="B6" s="5" t="n">
        <v>7</v>
      </c>
      <c r="C6" s="5" t="n">
        <v>-20</v>
      </c>
    </row>
    <row r="7">
      <c r="A7" s="4" t="inlineStr">
        <is>
          <t>Equity-based compensation expense</t>
        </is>
      </c>
      <c r="B7" s="5" t="n">
        <v>6542</v>
      </c>
      <c r="C7" s="5" t="n">
        <v>6347</v>
      </c>
    </row>
    <row r="8">
      <c r="A8" s="4" t="inlineStr">
        <is>
          <t>Depreciation expense</t>
        </is>
      </c>
      <c r="B8" s="5" t="n">
        <v>1453</v>
      </c>
      <c r="C8" s="5" t="n">
        <v>2360</v>
      </c>
    </row>
    <row r="9">
      <c r="A9" s="4" t="inlineStr">
        <is>
          <t>Gain on disposal of property and equipment</t>
        </is>
      </c>
      <c r="B9" s="5" t="n">
        <v>3</v>
      </c>
    </row>
    <row r="10">
      <c r="A10" s="3" t="inlineStr">
        <is>
          <t>Changes in operating assets and liabilities:</t>
        </is>
      </c>
    </row>
    <row r="11">
      <c r="A11" s="4" t="inlineStr">
        <is>
          <t>Prepaid expenses and other current and non-current assets</t>
        </is>
      </c>
      <c r="B11" s="5" t="n">
        <v>621</v>
      </c>
      <c r="C11" s="5" t="n">
        <v>362</v>
      </c>
    </row>
    <row r="12">
      <c r="A12" s="4" t="inlineStr">
        <is>
          <t>Accounts receivable - related party</t>
        </is>
      </c>
      <c r="B12" s="5" t="n">
        <v>-286</v>
      </c>
    </row>
    <row r="13">
      <c r="A13" s="4" t="inlineStr">
        <is>
          <t>Accounts payable</t>
        </is>
      </c>
      <c r="B13" s="5" t="n">
        <v>-318</v>
      </c>
      <c r="C13" s="5" t="n">
        <v>-3892</v>
      </c>
    </row>
    <row r="14">
      <c r="A14" s="4" t="inlineStr">
        <is>
          <t>Accrued expenses and other current and non-current liabilities</t>
        </is>
      </c>
      <c r="B14" s="5" t="n">
        <v>-4529</v>
      </c>
      <c r="C14" s="5" t="n">
        <v>-1818</v>
      </c>
    </row>
    <row r="15">
      <c r="A15" s="4" t="inlineStr">
        <is>
          <t>Deferred revenue- related party, current and non-current</t>
        </is>
      </c>
      <c r="B15" s="5" t="n">
        <v>-6364</v>
      </c>
    </row>
    <row r="16">
      <c r="A16" s="4" t="inlineStr">
        <is>
          <t>Net cash used in operating activities</t>
        </is>
      </c>
      <c r="B16" s="5" t="n">
        <v>-38466</v>
      </c>
      <c r="C16" s="5" t="n">
        <v>-42342</v>
      </c>
    </row>
    <row r="17">
      <c r="A17" s="3" t="inlineStr">
        <is>
          <t>Cash flows from investing activities:</t>
        </is>
      </c>
    </row>
    <row r="18">
      <c r="A18" s="4" t="inlineStr">
        <is>
          <t>Purchases of property and equipment</t>
        </is>
      </c>
      <c r="B18" s="5" t="n">
        <v>-384</v>
      </c>
      <c r="C18" s="5" t="n">
        <v>-759</v>
      </c>
    </row>
    <row r="19">
      <c r="A19" s="4" t="inlineStr">
        <is>
          <t>Proceeds from sale and maturities of available-for-sale securities</t>
        </is>
      </c>
      <c r="C19" s="5" t="n">
        <v>7900</v>
      </c>
    </row>
    <row r="20">
      <c r="A20" s="4" t="inlineStr">
        <is>
          <t>Purchases of available-for-sale securities</t>
        </is>
      </c>
      <c r="B20" s="5" t="n">
        <v>-48368</v>
      </c>
      <c r="C20" s="5" t="n">
        <v>-401</v>
      </c>
    </row>
    <row r="21">
      <c r="A21" s="4" t="inlineStr">
        <is>
          <t>Net cash (used in) provided by investing activities</t>
        </is>
      </c>
      <c r="B21" s="5" t="n">
        <v>-48752</v>
      </c>
      <c r="C21" s="5" t="n">
        <v>6740</v>
      </c>
    </row>
    <row r="22">
      <c r="A22" s="3" t="inlineStr">
        <is>
          <t>Cash flows from financing activities:</t>
        </is>
      </c>
    </row>
    <row r="23">
      <c r="A23" s="4" t="inlineStr">
        <is>
          <t>Proceeds from issuance of common stock</t>
        </is>
      </c>
      <c r="B23" s="5" t="n">
        <v>134878</v>
      </c>
    </row>
    <row r="24">
      <c r="A24" s="4" t="inlineStr">
        <is>
          <t>Proceeds from exercise of stock options</t>
        </is>
      </c>
      <c r="B24" s="5" t="n">
        <v>38</v>
      </c>
    </row>
    <row r="25">
      <c r="A25" s="4" t="inlineStr">
        <is>
          <t>Net cash provided by financing activities</t>
        </is>
      </c>
      <c r="B25" s="5" t="n">
        <v>134916</v>
      </c>
    </row>
    <row r="26">
      <c r="A26" s="4" t="inlineStr">
        <is>
          <t>Net increase/(decrease) in cash, cash equivalents and restricted cash</t>
        </is>
      </c>
      <c r="B26" s="5" t="n">
        <v>47698</v>
      </c>
      <c r="C26" s="5" t="n">
        <v>-35602</v>
      </c>
    </row>
    <row r="27">
      <c r="A27" s="4" t="inlineStr">
        <is>
          <t>Cash, cash equivalents, and restricted cash at beginning of period</t>
        </is>
      </c>
      <c r="B27" s="5" t="n">
        <v>155071</v>
      </c>
      <c r="C27" s="5" t="n">
        <v>76370</v>
      </c>
    </row>
    <row r="28">
      <c r="A28" s="4" t="inlineStr">
        <is>
          <t>Cash, cash equivalents, and restricted cash at end of period</t>
        </is>
      </c>
      <c r="B28" s="5" t="n">
        <v>202769</v>
      </c>
      <c r="C28" s="5" t="n">
        <v>40768</v>
      </c>
    </row>
    <row r="29">
      <c r="A29" s="3" t="inlineStr">
        <is>
          <t>Supplemental disclosure of non-cash investing and financing activities:</t>
        </is>
      </c>
    </row>
    <row r="30">
      <c r="A30" s="4" t="inlineStr">
        <is>
          <t>Change in unrealized loss</t>
        </is>
      </c>
      <c r="B30" s="5" t="n">
        <v>-11</v>
      </c>
    </row>
    <row r="31">
      <c r="A31" s="4" t="inlineStr">
        <is>
          <t>Decrease in right of use asset due to lease termination</t>
        </is>
      </c>
      <c r="B31" s="5" t="n">
        <v>-1233</v>
      </c>
    </row>
    <row r="32">
      <c r="A32" s="4" t="inlineStr">
        <is>
          <t>Property and equipment included in accounts payable and accruals</t>
        </is>
      </c>
      <c r="B32" s="6" t="n">
        <v>47</v>
      </c>
      <c r="C32" s="6"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Accounting Policies [Abstract]</t>
        </is>
      </c>
    </row>
    <row r="4">
      <c r="A4" s="4" t="inlineStr">
        <is>
          <t>Nature of the Business and Basis of Presentation</t>
        </is>
      </c>
      <c r="B4" s="4" t="inlineStr">
        <is>
          <t xml:space="preserve">1. Nature of the Business and Basis of Presentation Nature of Business Solid Biosciences Inc. was organized in March 2013 under the name SOLID Ventures Management, LLC. In October 2013, the company changed its name to Solid Ventures, LLC and in June 2015, the company changed its name to Solid Biosciences, LLC. The company operated as a Delaware limited liability company under the name Solid Biosciences, LLC until immediately prior to the effectiveness of its registration statement on Form S-1 on January 25, 2018, at which time it completed a statutory corporate conversion into a Delaware corporation (the “Corporate Conversion”) and changed its name to Solid Biosciences Inc. (the “Company”). In addition, entities formed solely for the purpose of holding membership interests in the Company’s limited liability company were merged with and into the Company. As a result of the Corporate Conversion, all of the Series 1 and 2 Senior Preferred, Junior Preferred Units, Series A, B, C and D Common Units of Solid Biosciences, LLC converted into shares of common stock of Solid Biosciences Inc. on a one for 0.8485 basis and all of the unit holders of Solid Biosciences, LLC became holders of common stock of Solid Biosciences Inc. The Company’s mission is to cure Duchenne muscular dystrophy (“Duchenne”), a genetic muscle-wasting disease predominantly affecting boys. It is caused by mutations in the dystrophin gene, which result in the absence or near-absence of dystrophin protein. Dystrophin protein works to strengthen muscle fibers and protect them from daily wear and tear. Without functioning dystrophin and certain associated proteins, muscles suffer excessive damage from normal daily activities and are unable to regenerate, leading to the build-up of fibrotic, or scar, and fat tissue. The Company’s lead product candidate, SGT-001, is a gene transfer candidate under investigation for its ability to drive functional dystrophin protein expression in patients’ muscles and improve the course of the disease. SGT-001 has been granted Rare Pediatric Disease Designation and Fast Track Designation in the United States and Orphan Drug Designations in both the United States and European Union. The Company filed an Investigational New Drug application (“IND”) in September 2017 and initiated a Phase I/II clinical trial for SGT-001 in the United States during the fourth quarter of 2017 , which is called IGNITE DMD. In November 2019, IGNITE DMD was placed on clinical hold by the U.S. Food and Drug Administration (“FDA”). In April 2020, the Company submitted a response to the FDA that included changes to the clinical protocol designed to enhance patient safety, as well as information related to improvements to its manufacturing process. The FDA responded by maintaining the clinical hold and requesting further data and analyses relating to this manufacturing process. In June 2020, the Company submitted a response to the FDA that provided data related to manufacturing process improvements. In July 2020, the Company announced that the FDA responded by maintaining the clinical hold and requesting further manufacturing information and updated safety and efficacy data for all patients dosed in the trial, as well as providing direction on the total viral load to be administered per patient. In October 2020, the Company announced that the FDA lifted the clinical hold placed on the Company’s IGNITE DMD Phase I/II clinical trial. In February 2021, the Company resumed treatment of patients in the IGNITE DMD clinical trial.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Liquidity The accompanying condensed consolidated financial statements have been prepared on a basis that assumes the Company will continue as a going concern and which contemplates the realization of assets and satisfaction of liabilities and commitments in the ordinary course of business. Through June 30, 2021, the Company has funded its operations primarily with the proceeds from the sale of redeemable preferred units and member units, the sale of common stock and prefunded warrants to purchase shares of its common stock in private placements and the sale of common stock in its initial public offering and follow-on public offering in March 2021 and sales under its at-the-market sales agreement.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June 30, 2021, the Company had an accumulated deficit of $440,164. During the three and six months ended June 30, 2021, the Company incurred a net loss of $18,695 and $35,595, respectively,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 The accompanying condensed consolidated financial statements have been prepared in accordance with accounting principles generally accepted in the United States of America (“GAAP”). The accompanying condensed consolidated financial statements include the accounts of Solid Biosciences Inc. and its wholly owned or controlled subsidiaries. All intercompany accounts and transactions have been eliminated. In the opinion of management, the Company’s accompanying unaudited condensed consolidated financial statements include all adjustments, consisting of normal recurring accruals, necessary for a fair statement of the Company’s financial statements for interim periods in accordance with GAAP. The information included in this quarterly report on Form 10-Q should be read in conjunction with the Company’s consolidated financial statements and the accompanying notes included in the Company’s Annual Report on Form 10-K for the year ended December 31, 2020. The year-end condensed consolidated balance sheet data presented for comparative purposes was derived from the Company’s audited financial statements but does not include all disclosures required by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9:27Z</dcterms:created>
  <dcterms:modified xmlns:dcterms="http://purl.org/dc/terms/" xmlns:xsi="http://www.w3.org/2001/XMLSchema-instance" xsi:type="dcterms:W3CDTF">2021-08-16T20:29:27Z</dcterms:modified>
</cp:coreProperties>
</file>